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TANGIBLE AND OTHER ASSETS" sheetId="9" state="visible" r:id="rId9"/>
    <sheet xmlns:r="http://schemas.openxmlformats.org/officeDocument/2006/relationships" name="4. BUSINESS COMBINATIONS" sheetId="10" state="visible" r:id="rId10"/>
    <sheet xmlns:r="http://schemas.openxmlformats.org/officeDocument/2006/relationships" name="5. NOTES PAYABLE" sheetId="11" state="visible" r:id="rId11"/>
    <sheet xmlns:r="http://schemas.openxmlformats.org/officeDocument/2006/relationships" name="6. STOCKHOLDERS' EQUITY"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3. INTANGIBLE AND OTHER ASSETS " sheetId="16" state="visible" r:id="rId16"/>
    <sheet xmlns:r="http://schemas.openxmlformats.org/officeDocument/2006/relationships" name="4. BUSINESS COMBINATIONS (Table" sheetId="17" state="visible" r:id="rId17"/>
    <sheet xmlns:r="http://schemas.openxmlformats.org/officeDocument/2006/relationships" name="1. DESCRIPTION OF BUSINESS (Det"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3. INTANGIBLE AND OTHER ASSET_2" sheetId="22" state="visible" r:id="rId22"/>
    <sheet xmlns:r="http://schemas.openxmlformats.org/officeDocument/2006/relationships" name="3. INTANGIBLE AND OTHER ASSET_3" sheetId="23" state="visible" r:id="rId23"/>
    <sheet xmlns:r="http://schemas.openxmlformats.org/officeDocument/2006/relationships" name="4. BUSINESS COMBINATIONS (Detai" sheetId="24" state="visible" r:id="rId24"/>
    <sheet xmlns:r="http://schemas.openxmlformats.org/officeDocument/2006/relationships" name="4. BUSINESS COMBINATIONS. (Deta"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Super League Gaming, Inc.</t>
        </is>
      </c>
    </row>
    <row r="5">
      <c r="A5" s="4" t="inlineStr">
        <is>
          <t>Entity Central Index Key</t>
        </is>
      </c>
      <c r="B5" s="4" t="inlineStr">
        <is>
          <t>000162167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File Number</t>
        </is>
      </c>
      <c r="B15" s="4" t="inlineStr">
        <is>
          <t>001-38819</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Common Stock, Shares Outstanding</t>
        </is>
      </c>
      <c r="C19" s="5" t="n">
        <v>15483010</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On June 3, 2019, Super League and SLG Merger
Sub, Inc., a Delaware corporation and wholly-owned subsidiary of the Company (“Merger Sub”), entered into an agreement
and plan of merger (the “Merger Agreement”) with Framerate, Inc., a Delaware corporation (“Framerate”),
pursuant to which Framerate merged with and into Merger Sub, with Merger Sub continuing as the surviving corporation (the “Acquisition”).
The Acquisition was consummated on June 6, 2019 when the certificate of merger of Merger Sub and Framerate was filed with the Secretary
of State of the State of Delaware (the “Effective Date”). As consideration for the Acquisition, the Company ratably
paid and/or issued to the former shareholders of Framerate an aggregate of i) $1.5 million paid in cash and ii) $1.0 million paid
by the issuance of a total of 134,422 shares of the Company’s common stock, at a price per share of $7.4395 (the “Closing
Shares”). In addition to the issuance of the Closing Shares,
the Merger Agreement provides for the issuance of up to an additional $980,000 worth of shares of the Company’s common stock
at the same price per share as the Closing Shares (the “Earn-Out Shares”) in the event Framerate achieves certain performance-based
milestones during the two-year period following the closing of the Acquisition, or June 6, 2021 (the “Earn-Out”). One-half
of the Earn-Out Shares will be issuable on the one-year anniversary of the Effective Date, and the remaining one-half will be issuable
on the second anniversary of the Effective Date. The fair value of the Earn-Out on the Effective Date was estimated to be $454,000.
In June 2020, we issued an additional 32,936 shares of our common stock to the former shareholders of Framerate in connection
with the achievement of certain components of the year-one earn-out related performance milestones. The Company determined that the Acquisition
constitutes a business acquisition as defined by Accounting Standards Codification (“ASC”) 805, Business Combinations Fair Value Measurements and Disclosures The Company hired the former Chief Executive
of Framerate (“Framerate Executive”), who was also a selling shareholder of Framerate. Pursuant to the provisions of
the Earn-Out included in the Merger Agreement, in the event that the Framerate Executive is terminated for cause or resigns from
his employment with the Company at any time on or before the second anniversary of the Effective Date, and any such resignation
is without “Good Reason” as such term is defined in his employment agreement, then the maximum amount of any portion
of the Earn-Out that has not yet been earned as of the date of resignation shall be reduced by 44.0164%. Under ASC 805, a contingent
consideration arrangement in which the payments are automatically forfeited if employment terminates is considered to be compensation
for post-combination services, and not acquisition consideration. As such approximately 44% of the estimated fair value of the
Earn-Out, or $200,000 was accounted for as deferred compensation expense and being amortized in the statement of operations over
the two-year period ending on the second anniversary of the Effective date. The remaining deferred compensation balance, totaling
$90,000, was expensed in July 2020 due to the cessation of services. The Earn-Out arrangement does not meet the liability
classification criteria outlined in ASC 480, “Distinguishing Liabilities from Equity,” and is both (i) indexed to the
Company’s own shares and (ii) classified in shareholders’ equity in the accompanying condensed balance sheet. Equity-classified
contingent consideration is measured initially at fair value on the acquisition date and is not remeasured subsequent to initial
recognition. As such, the initial value recognized for the Earn-Out on the acquisition date is not adjusted for changes in the
fair value of the Earn-Out as of any future settlement date. Subsequent differences between the estimated fair value of the Earn-Out
recorded at the acquisition date and the actual amount of Earn-Out paid based on actual performance will be reflected as a charge
or credit, as applicable, in the statement of operations. The following table summarizes the fair value
of purchase price consideration paid to acquire Framerate:
Amount
Cash consideration at closing $ 1,515,000
Equity consideration at closing 1,000,000
Fair value of Earn-Out shares 254,000
Total $ 2,769,000 The purchase price allocation is based upon
an estimate of the fair value of the assets acquired and the liabilities assumed by the Company in connection with the acquisition
of Framerate, as follows:
Amount
Accounts receivable $ 15,000
Intangible Assets - Trade name 189,000
Goodwill 2,565,000
Total purchase price $ 2,769,000 The Acquisition was treated for tax purposes
as a nontaxable transaction and as such, the historical tax bases of the acquired assets, net operating losses, and other tax attributes
of Framerate will carryover. As a result, no new goodwill for tax purposes was be created in connection with the Acquisition as
there is no step-up to fair value of the underlying tax bases of the acquired ne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Long-Term Note Payable On May 4, 2020, the Company entered into a potentially
forgivable loan from the SBA resulting in net proceeds of $1,200,047 pursuant to the Paycheck Protection Program (“PPP”)
enacted by Congress under the CARES Act administered by the SBA (the “PPP Loan”). To facilitate the PPP Loan, the Company
entered into a Note Payable Agreement with South Porte Bank as the lender (the “Lender”) (the “PPP Loan Agreement”). The PPP Loan will mature on May 4, 2022. However,
under the CARES Act and the PPP Loan Agreement, all payments of both principal and interest will be deferred until at least December
4, 2020. The PPP Loan accrues interest at a rate of 1.00% per annum, and interest will continue to accrue throughout the period
the PPP Loan is outstanding, or until it is forgiven. The Company will be eligible to apply for forgiveness of all loan proceeds
used to pay payroll costs and other qualifying expenses during the 24-week period following receipt of the loan, provided that
the Company maintained its employment and compensation within certain parameters during such period. Any amounts forgiven will
not be included in the Company’s taxable income. As specifically intended under the program, the PPP Loan, together with
our cost savings initiatives, helped us to continue operations without salary reductions, layoffs or furloughs, during this challenging
and uncertain economic environment created by the COVID-19 pandemic. The PPP Loan is accounted for as a financial
liability in accordance with FASB ASC 470, “ Debt The proceeds from the PPP Loan are recorded
as a long-term liability on the balance sheet until either (1) the loan is, in part or wholly, forgiven and the company has been
“legally released” or (2) the Company pays off the loan to the creditor. Once the loan is, in part or wholly, forgiven,
and legal release is received, the Company will reduce the liability by the amount forgiven and record a gain on extinguishment
in the statement of operations in the period of extinguish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STOCKHOLDERS' EQUITY</t>
        </is>
      </c>
      <c r="B1" s="2" t="inlineStr">
        <is>
          <t>9 Months Ended</t>
        </is>
      </c>
    </row>
    <row r="2">
      <c r="B2" s="2" t="inlineStr">
        <is>
          <t>Sep. 30, 2020</t>
        </is>
      </c>
    </row>
    <row r="3">
      <c r="A3" s="3" t="inlineStr">
        <is>
          <t>Stockholders' Equity (Deficit)</t>
        </is>
      </c>
    </row>
    <row r="4">
      <c r="A4" s="4" t="inlineStr">
        <is>
          <t>STOCKHOLDERS' EQUITY</t>
        </is>
      </c>
      <c r="B4" s="4" t="inlineStr">
        <is>
          <t xml:space="preserve">Financing Activities Equity Financings In August 2020, the Company issued 4,540,541
shares of common stock at a price of $1.85 per share, raising aggregate net proceeds of approximately $7.6 million, after deducting
placement agent fees of $588,000 and other offering expenses totaling $180,000. The offering was conducted pursuant to the Company’s
effective Registration Statements on Form S-1 (File No. 333-248248), and a related registration statement filed pursuant to Rule
462(b) under the Securities Act. In addition, pursuant to the terms of the related underwriting agreement, the Company granted
to the underwriter a 30-day over-allotment option to purchase up to an additional 681,081 Shares at the same public offering
price per share, less discounts and commissions, which was partially exercised in September 2020, resulting in the issuance of
448,440 shares of common stock and net proceeds of $771,000, after deducting placement agent fees of $58,000. In May 2020, the Company issued 1,825,000 shares
of common stock at a price of $3.50 per share, raising aggregate net proceeds of approximately $6.0 million, after deducting placement
agent fees of $319,000 and other offering expenses totaling $116,000. The offering was made pursuant to an effective shelf registration
statement on Form S-3 previously filed with the U.S. Securities and Exchange Commission. We intend to use the net proceeds from these
offerings for working capital and other general corporate purposes, including sales and marketing activities, product development
and capital expenditures. We may also use a portion of the net proceeds for the acquisition of, or investment in, technologies,
solutions or businesses. Initial Public Offering On February 27, 2019, Super League completed
its IPO of its common stock, pursuant to which the Company issued and sold an aggregate of 2,272,727 shares of common stock at
$11.00 per share, raising aggregate net proceeds of $22,458,000 after deducting underwriting discounts, commissions and offering
costs of $2,5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9 Months Ended</t>
        </is>
      </c>
    </row>
    <row r="2">
      <c r="B2" s="2" t="inlineStr">
        <is>
          <t>Sep. 30, 2020</t>
        </is>
      </c>
    </row>
    <row r="3">
      <c r="A3" s="3" t="inlineStr">
        <is>
          <t>Subsequent Events [Abstract]</t>
        </is>
      </c>
    </row>
    <row r="4">
      <c r="A4" s="4" t="inlineStr">
        <is>
          <t>SUBSEQUENT EVENTS</t>
        </is>
      </c>
      <c r="B4" s="4" t="inlineStr">
        <is>
          <t>The Company evaluated subsequent events for
their potential impact on the financial statements and disclosures through the date the financial statements were available to
be issued and determined that no subsequent events occurred that were reasonably expected to impact the financial statements present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accompanying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financial
statements should be read in conjunction with our audited financial statements for the year ended December 31, 2019 included in
our Annual Report on Form 10-K for the year ended December 31, 2019, filed with the SEC on March 23, 2020. The condensed interim financial statements of
Super League include all adjustments of a normal recurring nature which, in the opinion of management, are necessary for a fair
statement of Super League’s financial position as of September 30, 2020, and results of its operations and its cash flows
for the interim periods presented. The results of operations for the three and nine months ended September 30, 2020
are not necessarily indicative of the results to be expected for the entire fiscal year. </t>
        </is>
      </c>
    </row>
    <row r="5">
      <c r="A5" s="4" t="inlineStr">
        <is>
          <t>Reclassifications</t>
        </is>
      </c>
      <c r="B5" s="4" t="inlineStr">
        <is>
          <t xml:space="preserve">Certain reclassifications to operating expense
line items have been made to prior year amounts for consistency and comparability with the current year’s financial statements
presentation. These reclassifications had no effect on the reported total operating expenses for the periods presented. </t>
        </is>
      </c>
    </row>
    <row r="6">
      <c r="A6" s="4" t="inlineStr">
        <is>
          <t>Use of Estimates</t>
        </is>
      </c>
      <c r="B6"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stock-based compensation expense,
accounting for business combinations, and valuation allowances against net deferred tax assets, require its most difficult, subjective
or complex judgments.</t>
        </is>
      </c>
    </row>
    <row r="7">
      <c r="A7" s="4" t="inlineStr">
        <is>
          <t>Going Concern</t>
        </is>
      </c>
      <c r="B7" s="4" t="inlineStr">
        <is>
          <t xml:space="preserve">The accompanying interim condensed financial
statements have been prepared assuming the Company will continue as a going concern, which contemplates the realization of assets
and satisfaction of liabilities in the normal course of business. As presented in the financial statements, the Company incurred
net losses of $14.0 million and $26.0 million during the nine months ended September 30, 2020 and 2019, respectively, and had an
accumulated deficit of $99.8 million as of September 30, 2020. Total noncash charges included in accumulated deficit since inception,
primarily related to noncash stock compensation, restricted stock units issued in connection with a license agreement, amortization
of the discount on convertible debt and in-kind advertising expense, totaled approximately $36.5 million. For the nine months ended
September 30, 2020 and 2019, noncash expenses (excluding depreciation and amortization of fixed and intangible assets, respectively)
included in net loss, primarily comprised of stock-based compensation and noncash interest charges (2019 period only), totaled
$1.5 million and $15.2 million, respectively. For the nine months ended September 30, 2020 and 2019, net cash used in operating
activities totaled $12.7 million and $10.1 million, respectively. As of September 30, 2020, the Company had cash
and cash equivalents of approximately $10.3 million. The Company has used and will continue to use significant capital for the
growth and development of its business. The Company’s management expects operating losses to continue in the near term in
connection with the pursuit of its strategic objectives. As such, management believes its current cash position, absent receipt
of additional capital either from operations or that may be available from future issuance(s) of common stock or debt financings,
is not sufficient to fund our planned operations for the twelve months following the issuance of these financial statements. As
a result, our current financial condition raises substantial doubt about our ability to continue as a going concern. We are focused on expanding our service offerings
and revenue growth opportunities through internal development, collaborations, and through one or more strategic acquisitions.
Management is currently exploring several alternatives for raising capital to facilitate our growth and execute our business strategy,
including strategic partnerships or other forms of equity or debt financings. The Company considers historical operating resul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if necessary, the Company will be able to raise additional equity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t>
        </is>
      </c>
    </row>
    <row r="8">
      <c r="A8" s="4" t="inlineStr">
        <is>
          <t>Recent Financing Activities</t>
        </is>
      </c>
      <c r="B8" s="4" t="inlineStr">
        <is>
          <t xml:space="preserve">As described at Note 5, on May 4, 2020, the
Company entered into a potentially forgivable loan from the U.S. Small Business Administration (“SBA”) resulting in
net proceeds of approximately $1.2 million pursuant to the Paycheck Protection Program enacted by Congress under the CARES Act
administered by the SBA. As described at Note 6, in May 2020, the Company issued 1,825,000 shares of common stock at a price of
$3.50 per share, raising aggregate net proceeds of approximately $6.0 million, after deducting placement agent fees of $319,000
and other offering expenses totaling $116,000, pursuant to a registered direct offering. As described at Note 6, in August and September
2020, the Company issued a total of 4,988,981 shares of common stock at a price of $1.85 per share, raising aggregate net proceeds
of approximately $8.4 million, after deducting placement agent fees of $646,000 and other offering expenses totaling $180,000. The net proceeds are for working capital and
other general corporate purposes, including sales and marketing activities, product development and capital expenditures.
We may also use a portion of the net proceeds for the acquisition of, or investment in, technologies, solutions or businesses. </t>
        </is>
      </c>
    </row>
    <row r="9">
      <c r="A9" s="4" t="inlineStr">
        <is>
          <t>Revenue Recognition</t>
        </is>
      </c>
      <c r="B9" s="4" t="inlineStr">
        <is>
          <t xml:space="preserve">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Super League generates revenues and related
cash flows from (i) sponsorships and advertising, including third-party content sales and (ii) direct to consumer offers including
tournament fees for participation in our physical and online multiplayer gaming experiences, digital subscriptions and merchandise
sales. Sponsorships and Advertising The Company generates sponsorship revenues primarily
from sales of various forms of sponsorships and promotional campaigns for its online gameplay and content platforms and from sponsorship
at its in-person esports experiences. These revenue arrangements may include: exclusive or non-exclusive title sponsorships, marketing
benefits, official product status exclusivity, product visibly and additional infrastructure placement, social media rights (including
rights to create and post social content and clip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leveraging the flexibility of, and powered by the Super League gaming and content technology platform. Sponsorship arrangements typically include contract
terms for time periods ranging from several weeks or months to multi-year arrangements. We also generate content through digital and
physical experiences that offer opportunities for generating advertising revenue on our proprietary digital channels. In addition,
we license our content to third parties seeking esports content for their own distribution channels. For sponsorship arrangements that include performance
obligations satisfied over time, customers typically simultaneously receive and consume the benefits under the agreement as the
Company satisfies its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or sponsorship arrangements for one-off
branded experiences and/or the development of content tailored specifically for the Company’s partners’ distribution
channels that provide for a contractual delivery or performance date, is recognized when performance is substantially complete
and or delivery occurs. For advertising and third-party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for longer-term campaigns, and once delivery is complete for shorter-term campaigns. Direct to Consumer Direct to consumer revenues include online and
physical tournament fees, digital subscriptions, digital goods and merchandise. Revenue from single experiences is recognized when
the experience occurs. Revenue from multi-week packages is recognized over time as the multi-week experiences occur based on estimates
of the progress toward complete satisfaction of the applicable offer and related performance obligations. Subscription revenue
is recognized over the applicable subscription term. Payments are typically due from customers at the point of sale. Revenue billed or collected in advance is recorded
as deferred revenue until the event occurs or until applicable performance obligations are satisfied, as described above. Revenue was comprised of the following for the
periods presented:
Three Months Ended September 30,
Nine Months Ended September 30,
2020 2019 2020 2019
Sponsorships and advertising $ 677,000 $ 342,000 $ 1,190,000 $ 798,000
Direct to Consumer 41,000 8,000 95,000 24,000
$ 718,000 $ 350,000 $ 1,285,000 $ 822,000 For the three and nine months ended September
30, 2020, 65% and 55% of revenues were recognized at a single point in time, and 35% and 45% of revenues were recognized over time,
respectively. For the three and nine months ended September 30, 2019, 45% and 43% of revenues were recognized at a point in time,
and 55% and 57% of revenues were recognized over time, respectively. </t>
        </is>
      </c>
    </row>
    <row r="10">
      <c r="A10" s="4" t="inlineStr">
        <is>
          <t>Advertising</t>
        </is>
      </c>
      <c r="B10" s="4" t="inlineStr">
        <is>
          <t>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and nine months ended September 30, 2020 were
$22,000 and $73,000, respectively. Advertising expenses for the three and nine months ended September 30, 2019 were $81,000 and
$270,000, respectively.</t>
        </is>
      </c>
    </row>
    <row r="11">
      <c r="A11" s="4" t="inlineStr">
        <is>
          <t>Technology Platform and Infrastructure Costs</t>
        </is>
      </c>
      <c r="B11" s="4" t="inlineStr">
        <is>
          <t xml:space="preserve">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t>
        </is>
      </c>
    </row>
    <row r="12">
      <c r="A12" s="4" t="inlineStr">
        <is>
          <t>Intangible Assets</t>
        </is>
      </c>
      <c r="B12" s="4" t="inlineStr">
        <is>
          <t xml:space="preserve">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t>
        </is>
      </c>
    </row>
    <row r="13">
      <c r="A13" s="4" t="inlineStr">
        <is>
          <t>Impairment of Long-Lived Assets</t>
        </is>
      </c>
      <c r="B13" s="4" t="inlineStr">
        <is>
          <t xml:space="preserve">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t>
        </is>
      </c>
    </row>
    <row r="14">
      <c r="A14" s="4" t="inlineStr">
        <is>
          <t>Stock-Based Compensation</t>
        </is>
      </c>
      <c r="B14" s="4" t="inlineStr">
        <is>
          <t xml:space="preserve">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Noncash stock-based compensation expense for
the periods presented was comprised of the following:
Three Months Ended September 30,
Nine Months Ended September 30,
2020 2019 2020 2019
Stock options $ 145,000 $ 374,000 $ 579,000 $ 3,004,000
Warrants - 263,000 282,000 1,918,000
Restricted stock units 235,000 75,000 568,000 311,000
Earn-out compensation expense 90,000 25,000 141,000 33,000
Total noncash stock compensation expense $ 470,000 $ 737,000 $ 1,570,000 $ 5,266,000 Noncash stock-based compensation expense for
the periods presented was included in the following financial statement line items:
Three Months Ended September 30,
Nine Months Ended September 30,
2020 2019 2020 2019
Sales, marketing and advertising $ 272,000 $ 120,000 $ 668,000 $ 448,000
Technology platform and infrastructure 51,000 47,000 199,000 71,000
General and administrative 147,000 570,000 703,000 4,747,000
Total noncash stock compensation expense $ 470,000 $ 737,000 $ 1,570,000 $ 5,266,000 Noncash
stock-based compensation expense for the nine months ended September 30, 2019 included compensation expense resulting from the
vesting of certain performance-based options and warrants previously granted to two of the Company’s executives which vested
upon completion of the IPO and the satisfaction of certain other operational performance metrics, pursuant to October 2018 amended
employee agreements and related vesting provisions of the underlying equity grant agreements. During the nine months ended September
30, 2019, 300,000 of performance-based stock options and warrants vested, with a weighted-average grant date fair value of $8.50,
resulting in noncash stock compensation expense of $2,549,000. The fair value of these equity awards was estimated on October 31,
2018, their original grant date, using the Black Scholes-Merton option pricing model and the following weighted-average assumptions:
(i) volatility of 93%, (ii) risk-free interest rate of 3.0%, and (iii) expected term of 6.5 years. </t>
        </is>
      </c>
    </row>
    <row r="15">
      <c r="A15" s="4" t="inlineStr">
        <is>
          <t>Risks and Uncertainties</t>
        </is>
      </c>
      <c r="B15" s="4" t="inlineStr">
        <is>
          <t xml:space="preserve">Concentrations For the
three and nine months ended September 30, 2020, two customers accounted for 43% and four customers accounted for 54% of revenues,
respectively. At September 30, 2020, four customers accounted
for 74% of accounts receivable. At December 31, 2019, one customer accounted for 70% of accounts receivable. At September 30, 2020,
two vendors accounted for 34% of accounts payable. At December 31, 2019, one vendor accounted for 21% of accounts payable. </t>
        </is>
      </c>
    </row>
    <row r="16">
      <c r="A16" s="4" t="inlineStr">
        <is>
          <t>Earnings (Loss) Per Share</t>
        </is>
      </c>
      <c r="B16" s="4" t="inlineStr">
        <is>
          <t xml:space="preserve">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595,000 and
4,108,000 at September 30, 2020 and 2019, respectively, have been excluded from the computation of diluted loss per share because
the effect of inclusion would have been anti-dilutive. </t>
        </is>
      </c>
    </row>
    <row r="17">
      <c r="A17" s="4" t="inlineStr">
        <is>
          <t>Recent Accounting Guidance</t>
        </is>
      </c>
      <c r="B17" s="4" t="inlineStr">
        <is>
          <t xml:space="preserve">Recent Accounting Pronouncements - Recently
Adopted. In January 2017, the FASB issued new guidance
that eliminates Step 2 from the goodwill impairment test. Instead, if an entity forgoes a Step 0 test, that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Company adopted this new standard effective January 1, 2020. The adoption of the new standard did not have
a material impact on the Company’s financial position or results of operations for the current or prior periods.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1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ree Months Ended September 30,
Nine Months Ended September 30,
2020 2019 2020 2019
Sponsorships and advertising $ 677,000 $ 342,000 $ 1,190,000 $ 798,000
Direct to Consumer 41,000 8,000 95,000 24,000
$ 718,000 $ 350,000 $ 1,285,000 $ 822,000 </t>
        </is>
      </c>
    </row>
    <row r="5">
      <c r="A5" s="4" t="inlineStr">
        <is>
          <t>Noncash stock-based compensation expense</t>
        </is>
      </c>
      <c r="B5" s="4" t="inlineStr">
        <is>
          <t xml:space="preserve">Noncash stock-based compensation expense for
the periods presented was comprised of the following:
Three Months Ended September 30,
Nine Months Ended September 30,
2020 2019 2020 2019
Stock options $ 143,000 $ 374,000 $ 578,000 $ 3,004,000
Warrants - 263,000 282,000 1,918,000
Restricted stock units 235,000 75,000 568,000 311,000
Earn-out compensation expense 92,000 25,000 142,000 33,000
Total noncash stock compensation expense $ 470,000 $ 737,000 $ 1,570,000 $ 5,266,000 Noncash stock-based compensation expense for
the periods presented was included in the following financial statement line items:
Three Months Ended September 30,
Nine Months Ended September 30,
2020 2019 2020 2019
Sales, marketing and advertising $ 272,000 $ 120,000 $ 668,000 $ 448,000
Technology platform and infrastructure 51,000 47,000 199,000 71,000
General and administrative 147,000 570,000 703,000 4,747,000
Total noncash stock compensation expense $ 470,000 $ 737,000 $ 1,570,000 $ 5,2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INTANGIBLE AND OTHER ASSETS (Tables)</t>
        </is>
      </c>
      <c r="B1" s="2" t="inlineStr">
        <is>
          <t>9 Months Ended</t>
        </is>
      </c>
    </row>
    <row r="2">
      <c r="B2" s="2" t="inlineStr">
        <is>
          <t>Sep. 30, 2020</t>
        </is>
      </c>
    </row>
    <row r="3">
      <c r="A3" s="3" t="inlineStr">
        <is>
          <t>Finite-Lived Intangible Assets, Net [Abstract]</t>
        </is>
      </c>
    </row>
    <row r="4">
      <c r="A4" s="4" t="inlineStr">
        <is>
          <t>Intangible and other assets</t>
        </is>
      </c>
      <c r="B4" s="4" t="inlineStr">
        <is>
          <t xml:space="preserve">September 30, 2020
December 31, 2019
(Unaudited)
Capitalized software development costs $ 3,133,000 $ 2,363,000
Licenses - 340,000
Trade name 189,000 189,000
Domain 68,000 68,000
Copyrights and other 392,000 289,000
3,782,000 3,249,000
Less: accumulated amortization (1,829,000 ) (1,265,000 )
Intangible and other assets, net $ 1,953,000 $ 1,9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4. BUSINESS COMBINATIONS (Tables)</t>
        </is>
      </c>
      <c r="B1" s="2" t="inlineStr">
        <is>
          <t>9 Months Ended</t>
        </is>
      </c>
    </row>
    <row r="2">
      <c r="B2" s="2" t="inlineStr">
        <is>
          <t>Sep. 30, 2020</t>
        </is>
      </c>
    </row>
    <row r="3">
      <c r="A3" s="3" t="inlineStr">
        <is>
          <t>Business Combinations [Abstract]</t>
        </is>
      </c>
    </row>
    <row r="4">
      <c r="A4" s="4" t="inlineStr">
        <is>
          <t>Purchase price consideration</t>
        </is>
      </c>
      <c r="B4" s="4" t="inlineStr">
        <is>
          <t xml:space="preserve">Amount
Cash consideration at closing $ 1,515,000
Equity consideration at closing 1,000,000
Fair value of Earn-Out shares 254,000
Total $ 2,769,000 </t>
        </is>
      </c>
    </row>
    <row r="5">
      <c r="A5" s="4" t="inlineStr">
        <is>
          <t>Assets acquired</t>
        </is>
      </c>
      <c r="B5" s="4" t="inlineStr">
        <is>
          <t xml:space="preserve">Amount
Accounts receivable $ 15,000
Intangible Assets - Trade name 189,000
Goodwill 2,565,000
Total purchase price $ 2,76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1. DESCRIPTION OF BUSINESS (Details Narrative)</t>
        </is>
      </c>
      <c r="B1" s="2" t="inlineStr">
        <is>
          <t>9 Months Ended</t>
        </is>
      </c>
    </row>
    <row r="2">
      <c r="B2" s="2" t="inlineStr">
        <is>
          <t>Sep. 30, 2020</t>
        </is>
      </c>
    </row>
    <row r="3">
      <c r="A3" s="3" t="inlineStr">
        <is>
          <t>Organization, Consolidation and Presentation of Financial Statements [Abstract]</t>
        </is>
      </c>
    </row>
    <row r="4">
      <c r="A4" s="4" t="inlineStr">
        <is>
          <t>Date of incorporation</t>
        </is>
      </c>
      <c r="B4" s="4" t="inlineStr">
        <is>
          <t>Oct. 1,
		2014</t>
        </is>
      </c>
    </row>
    <row r="5">
      <c r="A5" s="4" t="inlineStr">
        <is>
          <t>State of incorporation</t>
        </is>
      </c>
      <c r="B5" s="4" t="inlineStr">
        <is>
          <t>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2. 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18000</v>
      </c>
      <c r="C3" s="6" t="n">
        <v>350000</v>
      </c>
      <c r="D3" s="6" t="n">
        <v>1285000</v>
      </c>
      <c r="E3" s="6" t="n">
        <v>822000</v>
      </c>
    </row>
    <row r="4">
      <c r="A4" s="4" t="inlineStr">
        <is>
          <t>Sponsorships and Advertising</t>
        </is>
      </c>
    </row>
    <row r="5">
      <c r="A5" s="4" t="inlineStr">
        <is>
          <t>Revenues</t>
        </is>
      </c>
      <c r="B5" s="5" t="n">
        <v>677000</v>
      </c>
      <c r="C5" s="5" t="n">
        <v>3342000</v>
      </c>
      <c r="D5" s="5" t="n">
        <v>1190000</v>
      </c>
      <c r="E5" s="5" t="n">
        <v>798000</v>
      </c>
    </row>
    <row r="6">
      <c r="A6" s="4" t="inlineStr">
        <is>
          <t>Direct to Consumer</t>
        </is>
      </c>
    </row>
    <row r="7">
      <c r="A7" s="4" t="inlineStr">
        <is>
          <t>Revenues</t>
        </is>
      </c>
      <c r="B7" s="6" t="n">
        <v>41000</v>
      </c>
      <c r="C7" s="6" t="n">
        <v>8000</v>
      </c>
      <c r="D7" s="6" t="n">
        <v>95000</v>
      </c>
      <c r="E7" s="6" t="n">
        <v>2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10346000</v>
      </c>
      <c r="C3" s="6" t="n">
        <v>8442000</v>
      </c>
    </row>
    <row r="4">
      <c r="A4" s="4" t="inlineStr">
        <is>
          <t>Accounts receivable</t>
        </is>
      </c>
      <c r="B4" s="5" t="n">
        <v>972000</v>
      </c>
      <c r="C4" s="5" t="n">
        <v>293000</v>
      </c>
    </row>
    <row r="5">
      <c r="A5" s="4" t="inlineStr">
        <is>
          <t>Prepaid expenses and other current assets</t>
        </is>
      </c>
      <c r="B5" s="5" t="n">
        <v>1213000</v>
      </c>
      <c r="C5" s="5" t="n">
        <v>924000</v>
      </c>
    </row>
    <row r="6">
      <c r="A6" s="4" t="inlineStr">
        <is>
          <t>Total current assets</t>
        </is>
      </c>
      <c r="B6" s="5" t="n">
        <v>12531000</v>
      </c>
      <c r="C6" s="5" t="n">
        <v>9659000</v>
      </c>
    </row>
    <row r="7">
      <c r="A7" s="4" t="inlineStr">
        <is>
          <t>Property and equipment, net</t>
        </is>
      </c>
      <c r="B7" s="5" t="n">
        <v>160000</v>
      </c>
      <c r="C7" s="5" t="n">
        <v>239000</v>
      </c>
    </row>
    <row r="8">
      <c r="A8" s="4" t="inlineStr">
        <is>
          <t>Intangible and other assets, net</t>
        </is>
      </c>
      <c r="B8" s="5" t="n">
        <v>1953000</v>
      </c>
      <c r="C8" s="5" t="n">
        <v>1984000</v>
      </c>
    </row>
    <row r="9">
      <c r="A9" s="4" t="inlineStr">
        <is>
          <t>Goodwill</t>
        </is>
      </c>
      <c r="B9" s="5" t="n">
        <v>2565000</v>
      </c>
      <c r="C9" s="5" t="n">
        <v>2565000</v>
      </c>
    </row>
    <row r="10">
      <c r="A10" s="4" t="inlineStr">
        <is>
          <t>Total assets</t>
        </is>
      </c>
      <c r="B10" s="5" t="n">
        <v>17209000</v>
      </c>
      <c r="C10" s="5" t="n">
        <v>14447000</v>
      </c>
    </row>
    <row r="11">
      <c r="A11" s="3" t="inlineStr">
        <is>
          <t>Current Liabilities</t>
        </is>
      </c>
    </row>
    <row r="12">
      <c r="A12" s="4" t="inlineStr">
        <is>
          <t>Accounts payable and accrued expenses</t>
        </is>
      </c>
      <c r="B12" s="5" t="n">
        <v>727000</v>
      </c>
      <c r="C12" s="5" t="n">
        <v>853000</v>
      </c>
    </row>
    <row r="13">
      <c r="A13" s="4" t="inlineStr">
        <is>
          <t>Deferred revenue</t>
        </is>
      </c>
      <c r="B13" s="5" t="n">
        <v>31000</v>
      </c>
      <c r="C13" s="5" t="n">
        <v>151000</v>
      </c>
    </row>
    <row r="14">
      <c r="A14" s="4" t="inlineStr">
        <is>
          <t>Total current liabilities</t>
        </is>
      </c>
      <c r="B14" s="5" t="n">
        <v>758000</v>
      </c>
      <c r="C14" s="5" t="n">
        <v>1004000</v>
      </c>
    </row>
    <row r="15">
      <c r="A15" s="4" t="inlineStr">
        <is>
          <t>Long-term note payable</t>
        </is>
      </c>
      <c r="B15" s="5" t="n">
        <v>1205000</v>
      </c>
      <c r="C15" s="5" t="n">
        <v>0</v>
      </c>
    </row>
    <row r="16">
      <c r="A16" s="4" t="inlineStr">
        <is>
          <t>Total Liabilities</t>
        </is>
      </c>
      <c r="B16" s="5" t="n">
        <v>1963000</v>
      </c>
      <c r="C16" s="5" t="n">
        <v>1004000</v>
      </c>
    </row>
    <row r="17">
      <c r="A17" s="4" t="inlineStr">
        <is>
          <t>Commitments and contingencies</t>
        </is>
      </c>
      <c r="C17" s="4" t="inlineStr">
        <is>
          <t xml:space="preserve"> </t>
        </is>
      </c>
    </row>
    <row r="18">
      <c r="A18" s="3" t="inlineStr">
        <is>
          <t>Stockholders' Equity (Deficit)</t>
        </is>
      </c>
    </row>
    <row r="19">
      <c r="A19" s="4" t="inlineStr">
        <is>
          <t>Preferred stock, par value $0.001 per share; 10,000,000 shares authorized; no shares issued or outstanding</t>
        </is>
      </c>
      <c r="B19" s="5" t="n">
        <v>0</v>
      </c>
      <c r="C19" s="5" t="n">
        <v>0</v>
      </c>
    </row>
    <row r="20">
      <c r="A20" s="4" t="inlineStr">
        <is>
          <t>Common stock, par value $0.001 per share; 100,000,000 shares authorized; 15,483,010 and 8,573,922 shares issued and outstanding as of September 30, 2020 and December 31, 2019, respectively.</t>
        </is>
      </c>
      <c r="B20" s="5" t="n">
        <v>25000</v>
      </c>
      <c r="C20" s="5" t="n">
        <v>18000</v>
      </c>
    </row>
    <row r="21">
      <c r="A21" s="4" t="inlineStr">
        <is>
          <t>Additional paid-in capital</t>
        </is>
      </c>
      <c r="B21" s="5" t="n">
        <v>115025000</v>
      </c>
      <c r="C21" s="5" t="n">
        <v>99237000</v>
      </c>
    </row>
    <row r="22">
      <c r="A22" s="4" t="inlineStr">
        <is>
          <t>Accumulated deficit</t>
        </is>
      </c>
      <c r="B22" s="5" t="n">
        <v>-99804000</v>
      </c>
      <c r="C22" s="5" t="n">
        <v>-85812000</v>
      </c>
    </row>
    <row r="23">
      <c r="A23" s="4" t="inlineStr">
        <is>
          <t>Total stockholders' equity (deficit)</t>
        </is>
      </c>
      <c r="B23" s="5" t="n">
        <v>15246000</v>
      </c>
      <c r="C23" s="5" t="n">
        <v>13443000</v>
      </c>
    </row>
    <row r="24">
      <c r="A24" s="4" t="inlineStr">
        <is>
          <t>Total liabilities and stockholders' equity</t>
        </is>
      </c>
      <c r="B24" s="6" t="n">
        <v>17209000</v>
      </c>
      <c r="C24" s="6" t="n">
        <v>144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2. 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c r="B3" s="6" t="n">
        <v>145000</v>
      </c>
      <c r="C3" s="6" t="n">
        <v>374000</v>
      </c>
      <c r="D3" s="6" t="n">
        <v>579000</v>
      </c>
      <c r="E3" s="6" t="n">
        <v>3004000</v>
      </c>
    </row>
    <row r="4">
      <c r="A4" s="4" t="inlineStr">
        <is>
          <t>Warrants</t>
        </is>
      </c>
      <c r="B4" s="5" t="n">
        <v>0</v>
      </c>
      <c r="C4" s="5" t="n">
        <v>263000</v>
      </c>
      <c r="D4" s="5" t="n">
        <v>282000</v>
      </c>
      <c r="E4" s="5" t="n">
        <v>1918000</v>
      </c>
    </row>
    <row r="5">
      <c r="A5" s="4" t="inlineStr">
        <is>
          <t>Restricted stock units</t>
        </is>
      </c>
      <c r="B5" s="5" t="n">
        <v>235000</v>
      </c>
      <c r="C5" s="5" t="n">
        <v>75000</v>
      </c>
      <c r="D5" s="5" t="n">
        <v>568000</v>
      </c>
      <c r="E5" s="5" t="n">
        <v>311000</v>
      </c>
    </row>
    <row r="6">
      <c r="A6" s="4" t="inlineStr">
        <is>
          <t>Earn-out compensation expense</t>
        </is>
      </c>
      <c r="B6" s="5" t="n">
        <v>90000</v>
      </c>
      <c r="C6" s="5" t="n">
        <v>25000</v>
      </c>
      <c r="D6" s="5" t="n">
        <v>41000</v>
      </c>
      <c r="E6" s="5" t="n">
        <v>33000</v>
      </c>
    </row>
    <row r="7">
      <c r="A7" s="4" t="inlineStr">
        <is>
          <t>Total noncash stock compensation expense</t>
        </is>
      </c>
      <c r="B7" s="5" t="n">
        <v>470000</v>
      </c>
      <c r="C7" s="5" t="n">
        <v>737000</v>
      </c>
      <c r="D7" s="5" t="n">
        <v>1570000</v>
      </c>
      <c r="E7" s="5" t="n">
        <v>5266000</v>
      </c>
    </row>
    <row r="8">
      <c r="A8" s="4" t="inlineStr">
        <is>
          <t>Sales, Marketing and Advertising</t>
        </is>
      </c>
    </row>
    <row r="9">
      <c r="A9" s="4" t="inlineStr">
        <is>
          <t>Total noncash stock compensation expense</t>
        </is>
      </c>
      <c r="B9" s="5" t="n">
        <v>272000</v>
      </c>
      <c r="C9" s="5" t="n">
        <v>120000</v>
      </c>
      <c r="D9" s="5" t="n">
        <v>668000</v>
      </c>
      <c r="E9" s="5" t="n">
        <v>448000</v>
      </c>
    </row>
    <row r="10">
      <c r="A10" s="4" t="inlineStr">
        <is>
          <t>Technology Platform and Infrastructure</t>
        </is>
      </c>
    </row>
    <row r="11">
      <c r="A11" s="4" t="inlineStr">
        <is>
          <t>Total noncash stock compensation expense</t>
        </is>
      </c>
      <c r="B11" s="5" t="n">
        <v>51000</v>
      </c>
      <c r="C11" s="5" t="n">
        <v>47000</v>
      </c>
      <c r="D11" s="5" t="n">
        <v>199000</v>
      </c>
      <c r="E11" s="5" t="n">
        <v>71000</v>
      </c>
    </row>
    <row r="12">
      <c r="A12" s="4" t="inlineStr">
        <is>
          <t>General and Administrative</t>
        </is>
      </c>
    </row>
    <row r="13">
      <c r="A13" s="4" t="inlineStr">
        <is>
          <t>Total noncash stock compensation expense</t>
        </is>
      </c>
      <c r="B13" s="6" t="n">
        <v>147000</v>
      </c>
      <c r="C13" s="6" t="n">
        <v>570000</v>
      </c>
      <c r="D13" s="6" t="n">
        <v>703000</v>
      </c>
      <c r="E13" s="6" t="n">
        <v>4747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2. 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ccumulated deficit</t>
        </is>
      </c>
      <c r="B3" s="6" t="n">
        <v>-99804000</v>
      </c>
      <c r="D3" s="6" t="n">
        <v>-99804000</v>
      </c>
      <c r="F3" s="6" t="n">
        <v>-85812000</v>
      </c>
    </row>
    <row r="4">
      <c r="A4" s="4" t="inlineStr">
        <is>
          <t>Net Loss</t>
        </is>
      </c>
      <c r="B4" s="5" t="n">
        <v>-4298000</v>
      </c>
      <c r="C4" s="6" t="n">
        <v>-4417000</v>
      </c>
      <c r="D4" s="5" t="n">
        <v>-13992000</v>
      </c>
      <c r="E4" s="6" t="n">
        <v>-25991000</v>
      </c>
    </row>
    <row r="5">
      <c r="A5" s="4" t="inlineStr">
        <is>
          <t>Advertising expense</t>
        </is>
      </c>
      <c r="B5" s="5" t="n">
        <v>22000</v>
      </c>
      <c r="C5" s="6" t="n">
        <v>73000</v>
      </c>
      <c r="D5" s="5" t="n">
        <v>81000</v>
      </c>
      <c r="E5" s="5" t="n">
        <v>270000</v>
      </c>
    </row>
    <row r="6">
      <c r="A6" s="4" t="inlineStr">
        <is>
          <t>Noncash stock compensation expense</t>
        </is>
      </c>
      <c r="D6" s="5" t="n">
        <v>1500000</v>
      </c>
      <c r="E6" s="5" t="n">
        <v>15200000</v>
      </c>
    </row>
    <row r="7">
      <c r="A7" s="4" t="inlineStr">
        <is>
          <t>Net cash used in operating activities</t>
        </is>
      </c>
      <c r="D7" s="5" t="n">
        <v>-12674000</v>
      </c>
      <c r="E7" s="6" t="n">
        <v>-10142000</v>
      </c>
    </row>
    <row r="8">
      <c r="A8" s="4" t="inlineStr">
        <is>
          <t>Cash</t>
        </is>
      </c>
      <c r="B8" s="6" t="n">
        <v>10346000</v>
      </c>
      <c r="D8" s="6" t="n">
        <v>10346000</v>
      </c>
      <c r="F8" s="6" t="n">
        <v>8442000</v>
      </c>
    </row>
    <row r="9">
      <c r="A9" s="4" t="inlineStr">
        <is>
          <t>Revenue | Single point in time</t>
        </is>
      </c>
    </row>
    <row r="10">
      <c r="A10" s="4" t="inlineStr">
        <is>
          <t>Concentration risk</t>
        </is>
      </c>
      <c r="B10" s="4" t="inlineStr">
        <is>
          <t>65.00%</t>
        </is>
      </c>
      <c r="C10" s="4" t="inlineStr">
        <is>
          <t>45.00%</t>
        </is>
      </c>
      <c r="D10" s="4" t="inlineStr">
        <is>
          <t>55.00%</t>
        </is>
      </c>
      <c r="E10" s="4" t="inlineStr">
        <is>
          <t>43.00%</t>
        </is>
      </c>
    </row>
    <row r="11">
      <c r="A11" s="4" t="inlineStr">
        <is>
          <t>Revenue | Over time</t>
        </is>
      </c>
    </row>
    <row r="12">
      <c r="A12" s="4" t="inlineStr">
        <is>
          <t>Concentration risk</t>
        </is>
      </c>
      <c r="B12" s="4" t="inlineStr">
        <is>
          <t>35.00%</t>
        </is>
      </c>
      <c r="C12" s="4" t="inlineStr">
        <is>
          <t>55.00%</t>
        </is>
      </c>
      <c r="D12" s="4" t="inlineStr">
        <is>
          <t>45.00%</t>
        </is>
      </c>
      <c r="E12" s="4" t="inlineStr">
        <is>
          <t>57.00%</t>
        </is>
      </c>
    </row>
    <row r="13">
      <c r="A13" s="4" t="inlineStr">
        <is>
          <t>Revenue | Two Customers</t>
        </is>
      </c>
    </row>
    <row r="14">
      <c r="A14" s="4" t="inlineStr">
        <is>
          <t>Concentration risk</t>
        </is>
      </c>
      <c r="B14" s="4" t="inlineStr">
        <is>
          <t>43.00%</t>
        </is>
      </c>
    </row>
    <row r="15">
      <c r="A15" s="4" t="inlineStr">
        <is>
          <t>Revenue | Four Customers</t>
        </is>
      </c>
    </row>
    <row r="16">
      <c r="A16" s="4" t="inlineStr">
        <is>
          <t>Concentration risk</t>
        </is>
      </c>
      <c r="D16" s="4" t="inlineStr">
        <is>
          <t>54.00%</t>
        </is>
      </c>
    </row>
    <row r="17">
      <c r="A17" s="4" t="inlineStr">
        <is>
          <t>Revenue | Five Customers</t>
        </is>
      </c>
    </row>
    <row r="18">
      <c r="A18" s="4" t="inlineStr">
        <is>
          <t>Concentration risk</t>
        </is>
      </c>
      <c r="C18" s="4" t="inlineStr">
        <is>
          <t>90.00%</t>
        </is>
      </c>
    </row>
    <row r="19">
      <c r="A19" s="4" t="inlineStr">
        <is>
          <t>Revenue | Three Customers</t>
        </is>
      </c>
    </row>
    <row r="20">
      <c r="A20" s="4" t="inlineStr">
        <is>
          <t>Concentration risk</t>
        </is>
      </c>
      <c r="E20" s="4" t="inlineStr">
        <is>
          <t>49.00%</t>
        </is>
      </c>
    </row>
    <row r="21">
      <c r="A21" s="4" t="inlineStr">
        <is>
          <t>Accounts Receivable | Four Customers</t>
        </is>
      </c>
    </row>
    <row r="22">
      <c r="A22" s="4" t="inlineStr">
        <is>
          <t>Concentration risk</t>
        </is>
      </c>
      <c r="D22" s="4" t="inlineStr">
        <is>
          <t>74.00%</t>
        </is>
      </c>
    </row>
    <row r="23">
      <c r="A23" s="4" t="inlineStr">
        <is>
          <t>Accounts Receivable | One Customers</t>
        </is>
      </c>
    </row>
    <row r="24">
      <c r="A24" s="4" t="inlineStr">
        <is>
          <t>Concentration risk</t>
        </is>
      </c>
      <c r="F24" s="4" t="inlineStr">
        <is>
          <t>70.00%</t>
        </is>
      </c>
    </row>
    <row r="25">
      <c r="A25" s="4" t="inlineStr">
        <is>
          <t>Accounts Payable | Two vendors</t>
        </is>
      </c>
    </row>
    <row r="26">
      <c r="A26" s="4" t="inlineStr">
        <is>
          <t>Concentration risk</t>
        </is>
      </c>
      <c r="D26" s="4" t="inlineStr">
        <is>
          <t>34.00%</t>
        </is>
      </c>
    </row>
    <row r="27">
      <c r="A27" s="4" t="inlineStr">
        <is>
          <t>Accounts Payable | One vendors</t>
        </is>
      </c>
    </row>
    <row r="28">
      <c r="A28" s="4" t="inlineStr">
        <is>
          <t>Concentration risk</t>
        </is>
      </c>
      <c r="F28" s="4" t="inlineStr">
        <is>
          <t>21.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INTANGIBLE AND OTHER ASSETS (Details) - USD ($)</t>
        </is>
      </c>
      <c r="B1" s="2" t="inlineStr">
        <is>
          <t>Sep. 30, 2020</t>
        </is>
      </c>
      <c r="C1" s="2" t="inlineStr">
        <is>
          <t>Dec. 31, 2019</t>
        </is>
      </c>
    </row>
    <row r="2">
      <c r="A2" s="4" t="inlineStr">
        <is>
          <t>Intangible assets, gross</t>
        </is>
      </c>
      <c r="B2" s="6" t="n">
        <v>3782000</v>
      </c>
      <c r="C2" s="6" t="n">
        <v>3249000</v>
      </c>
    </row>
    <row r="3">
      <c r="A3" s="4" t="inlineStr">
        <is>
          <t>Less: accumulated amortization</t>
        </is>
      </c>
      <c r="B3" s="5" t="n">
        <v>-1829000</v>
      </c>
      <c r="C3" s="5" t="n">
        <v>-1265000</v>
      </c>
    </row>
    <row r="4">
      <c r="A4" s="4" t="inlineStr">
        <is>
          <t>Intangible assets, net</t>
        </is>
      </c>
      <c r="B4" s="5" t="n">
        <v>1953000</v>
      </c>
      <c r="C4" s="5" t="n">
        <v>1984000</v>
      </c>
    </row>
    <row r="5">
      <c r="A5" s="4" t="inlineStr">
        <is>
          <t>Capitalized Software Development Costs</t>
        </is>
      </c>
    </row>
    <row r="6">
      <c r="A6" s="4" t="inlineStr">
        <is>
          <t>Intangible assets, gross</t>
        </is>
      </c>
      <c r="B6" s="5" t="n">
        <v>3133000</v>
      </c>
      <c r="C6" s="5" t="n">
        <v>2363000</v>
      </c>
    </row>
    <row r="7">
      <c r="A7" s="4" t="inlineStr">
        <is>
          <t>Licenses</t>
        </is>
      </c>
    </row>
    <row r="8">
      <c r="A8" s="4" t="inlineStr">
        <is>
          <t>Intangible assets, gross</t>
        </is>
      </c>
      <c r="B8" s="5" t="n">
        <v>0</v>
      </c>
      <c r="C8" s="5" t="n">
        <v>340000</v>
      </c>
    </row>
    <row r="9">
      <c r="A9" s="4" t="inlineStr">
        <is>
          <t>Trade Name</t>
        </is>
      </c>
    </row>
    <row r="10">
      <c r="A10" s="4" t="inlineStr">
        <is>
          <t>Intangible assets, gross</t>
        </is>
      </c>
      <c r="B10" s="5" t="n">
        <v>189000</v>
      </c>
      <c r="C10" s="5" t="n">
        <v>189000</v>
      </c>
    </row>
    <row r="11">
      <c r="A11" s="4" t="inlineStr">
        <is>
          <t>Domain</t>
        </is>
      </c>
    </row>
    <row r="12">
      <c r="A12" s="4" t="inlineStr">
        <is>
          <t>Intangible assets, gross</t>
        </is>
      </c>
      <c r="B12" s="5" t="n">
        <v>68000</v>
      </c>
      <c r="C12" s="5" t="n">
        <v>68000</v>
      </c>
    </row>
    <row r="13">
      <c r="A13" s="4" t="inlineStr">
        <is>
          <t>Copyrights and Other</t>
        </is>
      </c>
    </row>
    <row r="14">
      <c r="A14" s="4" t="inlineStr">
        <is>
          <t>Intangible assets, gross</t>
        </is>
      </c>
      <c r="B14" s="6" t="n">
        <v>392000</v>
      </c>
      <c r="C14" s="6" t="n">
        <v>28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3. INTANGIBLE AND OTHER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Net [Abstract]</t>
        </is>
      </c>
    </row>
    <row r="4">
      <c r="A4" s="4" t="inlineStr">
        <is>
          <t>Amortization expense</t>
        </is>
      </c>
      <c r="B4" s="6" t="n">
        <v>217000</v>
      </c>
      <c r="C4" s="6" t="n">
        <v>134000</v>
      </c>
      <c r="D4" s="6" t="n">
        <v>1013000</v>
      </c>
      <c r="E4" s="6" t="n">
        <v>32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4. BUSINESS COMBINATIONS (Details)</t>
        </is>
      </c>
      <c r="B1" s="2" t="inlineStr">
        <is>
          <t>9 Months Ended</t>
        </is>
      </c>
    </row>
    <row r="2">
      <c r="B2" s="2" t="inlineStr">
        <is>
          <t>Sep. 30, 2020USD ($)</t>
        </is>
      </c>
    </row>
    <row r="3">
      <c r="A3" s="3" t="inlineStr">
        <is>
          <t>Business Combinations [Abstract]</t>
        </is>
      </c>
    </row>
    <row r="4">
      <c r="A4" s="4" t="inlineStr">
        <is>
          <t>Cash consideration at closing</t>
        </is>
      </c>
      <c r="B4" s="6" t="n">
        <v>1515000</v>
      </c>
    </row>
    <row r="5">
      <c r="A5" s="4" t="inlineStr">
        <is>
          <t>Equity consideration at closing</t>
        </is>
      </c>
      <c r="B5" s="5" t="n">
        <v>1000000</v>
      </c>
    </row>
    <row r="6">
      <c r="A6" s="4" t="inlineStr">
        <is>
          <t>Fair value of Earn-Out shares</t>
        </is>
      </c>
      <c r="B6" s="5" t="n">
        <v>254000</v>
      </c>
    </row>
    <row r="7">
      <c r="A7" s="4" t="inlineStr">
        <is>
          <t>Total</t>
        </is>
      </c>
      <c r="B7" s="6" t="n">
        <v>2769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4. BUSINESS COMBINATIONS. (Details 1) - USD ($)</t>
        </is>
      </c>
      <c r="B1" s="2" t="inlineStr">
        <is>
          <t>9 Months Ended</t>
        </is>
      </c>
    </row>
    <row r="2">
      <c r="B2" s="2" t="inlineStr">
        <is>
          <t>Sep. 30, 2020</t>
        </is>
      </c>
      <c r="C2" s="2" t="inlineStr">
        <is>
          <t>Dec. 31, 2019</t>
        </is>
      </c>
    </row>
    <row r="3">
      <c r="A3" s="3" t="inlineStr">
        <is>
          <t>Business Combinations [Abstract]</t>
        </is>
      </c>
    </row>
    <row r="4">
      <c r="A4" s="4" t="inlineStr">
        <is>
          <t>Accounts receivable</t>
        </is>
      </c>
      <c r="B4" s="6" t="n">
        <v>15000</v>
      </c>
    </row>
    <row r="5">
      <c r="A5" s="4" t="inlineStr">
        <is>
          <t>Intangible assets - Trade Name</t>
        </is>
      </c>
      <c r="B5" s="5" t="n">
        <v>189000</v>
      </c>
    </row>
    <row r="6">
      <c r="A6" s="4" t="inlineStr">
        <is>
          <t>Goodwill</t>
        </is>
      </c>
      <c r="B6" s="5" t="n">
        <v>2565000</v>
      </c>
      <c r="C6" s="6" t="n">
        <v>2565000</v>
      </c>
    </row>
    <row r="7">
      <c r="A7" s="4" t="inlineStr">
        <is>
          <t>Total purchase price</t>
        </is>
      </c>
      <c r="B7" s="6" t="n">
        <v>276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100000000</v>
      </c>
      <c r="C8" s="5" t="n">
        <v>100000000</v>
      </c>
    </row>
    <row r="9">
      <c r="A9" s="4" t="inlineStr">
        <is>
          <t>Common stock, issued</t>
        </is>
      </c>
      <c r="B9" s="5" t="n">
        <v>15483010</v>
      </c>
      <c r="C9" s="5" t="n">
        <v>8573802</v>
      </c>
    </row>
    <row r="10">
      <c r="A10" s="4" t="inlineStr">
        <is>
          <t>Common stock, outstanding</t>
        </is>
      </c>
      <c r="B10" s="5" t="n">
        <v>15483010</v>
      </c>
      <c r="C10" s="5" t="n">
        <v>8573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718000</v>
      </c>
      <c r="C4" s="6" t="n">
        <v>350000</v>
      </c>
      <c r="D4" s="6" t="n">
        <v>1285000</v>
      </c>
      <c r="E4" s="6" t="n">
        <v>822000</v>
      </c>
    </row>
    <row r="5">
      <c r="A5" s="4" t="inlineStr">
        <is>
          <t>Cost of revenues</t>
        </is>
      </c>
      <c r="B5" s="5" t="n">
        <v>327000</v>
      </c>
      <c r="C5" s="5" t="n">
        <v>192000</v>
      </c>
      <c r="D5" s="5" t="n">
        <v>560000</v>
      </c>
      <c r="E5" s="5" t="n">
        <v>379000</v>
      </c>
    </row>
    <row r="6">
      <c r="A6" s="4" t="inlineStr">
        <is>
          <t>Gross profit</t>
        </is>
      </c>
      <c r="B6" s="5" t="n">
        <v>391000</v>
      </c>
      <c r="C6" s="5" t="n">
        <v>158000</v>
      </c>
      <c r="D6" s="5" t="n">
        <v>725000</v>
      </c>
      <c r="E6" s="5" t="n">
        <v>443000</v>
      </c>
    </row>
    <row r="7">
      <c r="A7" s="3" t="inlineStr">
        <is>
          <t>OPERATING EXPENSES</t>
        </is>
      </c>
    </row>
    <row r="8">
      <c r="A8" s="4" t="inlineStr">
        <is>
          <t>Selling, marketing and advertising</t>
        </is>
      </c>
      <c r="B8" s="5" t="n">
        <v>1476000</v>
      </c>
      <c r="C8" s="5" t="n">
        <v>1063000</v>
      </c>
      <c r="D8" s="5" t="n">
        <v>4005000</v>
      </c>
      <c r="E8" s="5" t="n">
        <v>3202000</v>
      </c>
    </row>
    <row r="9">
      <c r="A9" s="4" t="inlineStr">
        <is>
          <t>Technology platform development</t>
        </is>
      </c>
      <c r="B9" s="5" t="n">
        <v>1430000</v>
      </c>
      <c r="C9" s="5" t="n">
        <v>1319000</v>
      </c>
      <c r="D9" s="5" t="n">
        <v>5109000</v>
      </c>
      <c r="E9" s="5" t="n">
        <v>3772000</v>
      </c>
    </row>
    <row r="10">
      <c r="A10" s="4" t="inlineStr">
        <is>
          <t>General and administrative</t>
        </is>
      </c>
      <c r="B10" s="5" t="n">
        <v>1782000</v>
      </c>
      <c r="C10" s="5" t="n">
        <v>2201000</v>
      </c>
      <c r="D10" s="5" t="n">
        <v>5615000</v>
      </c>
      <c r="E10" s="5" t="n">
        <v>9535000</v>
      </c>
    </row>
    <row r="11">
      <c r="A11" s="4" t="inlineStr">
        <is>
          <t>Total operating expenses</t>
        </is>
      </c>
      <c r="B11" s="5" t="n">
        <v>4688000</v>
      </c>
      <c r="C11" s="5" t="n">
        <v>4583000</v>
      </c>
      <c r="D11" s="5" t="n">
        <v>14729000</v>
      </c>
      <c r="E11" s="5" t="n">
        <v>16509000</v>
      </c>
    </row>
    <row r="12">
      <c r="A12" s="4" t="inlineStr">
        <is>
          <t>Net operating loss</t>
        </is>
      </c>
      <c r="B12" s="5" t="n">
        <v>-4297000</v>
      </c>
      <c r="C12" s="5" t="n">
        <v>-4425000</v>
      </c>
      <c r="D12" s="5" t="n">
        <v>-14004000</v>
      </c>
      <c r="E12" s="5" t="n">
        <v>-16066000</v>
      </c>
    </row>
    <row r="13">
      <c r="A13" s="3" t="inlineStr">
        <is>
          <t>OTHER INCOME (EXPENSE)</t>
        </is>
      </c>
    </row>
    <row r="14">
      <c r="A14" s="4" t="inlineStr">
        <is>
          <t>Accrued interest expense</t>
        </is>
      </c>
      <c r="B14" s="5" t="n">
        <v>-3000</v>
      </c>
      <c r="C14" s="5" t="n">
        <v>0</v>
      </c>
      <c r="D14" s="5" t="n">
        <v>-5000</v>
      </c>
      <c r="E14" s="5" t="n">
        <v>-187000</v>
      </c>
    </row>
    <row r="15">
      <c r="A15" s="4" t="inlineStr">
        <is>
          <t>Accretion of debt discount</t>
        </is>
      </c>
      <c r="B15" s="5" t="n">
        <v>0</v>
      </c>
      <c r="C15" s="5" t="n">
        <v>0</v>
      </c>
      <c r="D15" s="5" t="n">
        <v>0</v>
      </c>
      <c r="E15" s="5" t="n">
        <v>-2684000</v>
      </c>
    </row>
    <row r="16">
      <c r="A16" s="4" t="inlineStr">
        <is>
          <t>Beneficial conversion feature</t>
        </is>
      </c>
      <c r="B16" s="5" t="n">
        <v>0</v>
      </c>
      <c r="C16" s="5" t="n">
        <v>0</v>
      </c>
      <c r="D16" s="5" t="n">
        <v>0</v>
      </c>
      <c r="E16" s="5" t="n">
        <v>-7067000</v>
      </c>
    </row>
    <row r="17">
      <c r="A17" s="4" t="inlineStr">
        <is>
          <t>Other</t>
        </is>
      </c>
      <c r="B17" s="5" t="n">
        <v>2000</v>
      </c>
      <c r="C17" s="5" t="n">
        <v>8000</v>
      </c>
      <c r="D17" s="5" t="n">
        <v>17000</v>
      </c>
      <c r="E17" s="5" t="n">
        <v>13000</v>
      </c>
    </row>
    <row r="18">
      <c r="A18" s="4" t="inlineStr">
        <is>
          <t>Total other income (expense)</t>
        </is>
      </c>
      <c r="B18" s="5" t="n">
        <v>-1000</v>
      </c>
      <c r="C18" s="5" t="n">
        <v>8000</v>
      </c>
      <c r="D18" s="5" t="n">
        <v>12000</v>
      </c>
      <c r="E18" s="5" t="n">
        <v>-9925000</v>
      </c>
    </row>
    <row r="19">
      <c r="A19" s="4" t="inlineStr">
        <is>
          <t>Net loss</t>
        </is>
      </c>
      <c r="B19" s="6" t="n">
        <v>-4298000</v>
      </c>
      <c r="C19" s="6" t="n">
        <v>-4417000</v>
      </c>
      <c r="D19" s="6" t="n">
        <v>-13992000</v>
      </c>
      <c r="E19" s="6" t="n">
        <v>-25991000</v>
      </c>
    </row>
    <row r="20">
      <c r="A20" s="3" t="inlineStr">
        <is>
          <t>Net loss attributable to common stockholders - basic and diluted</t>
        </is>
      </c>
    </row>
    <row r="21">
      <c r="A21" s="4" t="inlineStr">
        <is>
          <t>Basic and diluted loss per common share</t>
        </is>
      </c>
      <c r="B21" s="8" t="n">
        <v>-0.36</v>
      </c>
      <c r="C21" s="8" t="n">
        <v>-0.52</v>
      </c>
      <c r="D21" s="8" t="n">
        <v>-1.39</v>
      </c>
      <c r="E21" s="8" t="n">
        <v>-3.39</v>
      </c>
    </row>
    <row r="22">
      <c r="A22" s="4" t="inlineStr">
        <is>
          <t>Weighted-average number of shares outstanding, basic and diluted</t>
        </is>
      </c>
      <c r="B22" s="5" t="n">
        <v>12063778</v>
      </c>
      <c r="C22" s="5" t="n">
        <v>8569922</v>
      </c>
      <c r="D22" s="5" t="n">
        <v>10084002</v>
      </c>
      <c r="E22" s="5" t="n">
        <v>7663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CONDENSED STATEMENTS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4610109</v>
      </c>
    </row>
    <row r="3">
      <c r="A3" s="4" t="inlineStr">
        <is>
          <t>Beginning balance, amount at Dec. 31, 2018</t>
        </is>
      </c>
      <c r="B3" s="6" t="n">
        <v>14000</v>
      </c>
      <c r="C3" s="6" t="n">
        <v>48325000</v>
      </c>
      <c r="D3" s="6" t="n">
        <v>-55133000</v>
      </c>
      <c r="E3" s="6" t="n">
        <v>-6794000</v>
      </c>
    </row>
    <row r="4">
      <c r="A4" s="4" t="inlineStr">
        <is>
          <t>Initial public offering of common stock, shares</t>
        </is>
      </c>
      <c r="B4" s="5" t="n">
        <v>2272727</v>
      </c>
    </row>
    <row r="5">
      <c r="A5" s="4" t="inlineStr">
        <is>
          <t>Initial public offering of common stock, amount</t>
        </is>
      </c>
      <c r="B5" s="6" t="n">
        <v>2000</v>
      </c>
      <c r="C5" s="5" t="n">
        <v>22456000</v>
      </c>
      <c r="E5" s="5" t="n">
        <v>22458000</v>
      </c>
    </row>
    <row r="6">
      <c r="A6" s="4" t="inlineStr">
        <is>
          <t>Automatic conversion of convertible debt to common stock, shares</t>
        </is>
      </c>
      <c r="B6" s="5" t="n">
        <v>1475164</v>
      </c>
    </row>
    <row r="7">
      <c r="A7" s="4" t="inlineStr">
        <is>
          <t>Automatic conversion of convertible debt to common stock, amount</t>
        </is>
      </c>
      <c r="B7" s="6" t="n">
        <v>2000</v>
      </c>
      <c r="C7" s="5" t="n">
        <v>13791000</v>
      </c>
      <c r="E7" s="5" t="n">
        <v>17793000</v>
      </c>
    </row>
    <row r="8">
      <c r="A8" s="4" t="inlineStr">
        <is>
          <t>Beneficial conversion feature</t>
        </is>
      </c>
      <c r="C8" s="5" t="n">
        <v>7067000</v>
      </c>
      <c r="E8" s="5" t="n">
        <v>7067000</v>
      </c>
    </row>
    <row r="9">
      <c r="A9" s="4" t="inlineStr">
        <is>
          <t>Common stock issued for Framerate Acquisition, shares</t>
        </is>
      </c>
      <c r="B9" s="5" t="n">
        <v>134422</v>
      </c>
    </row>
    <row r="10">
      <c r="A10" s="4" t="inlineStr">
        <is>
          <t>Common stock issued for Framerate Acquisition, amount</t>
        </is>
      </c>
      <c r="B10" s="6" t="n">
        <v>0</v>
      </c>
      <c r="C10" s="5" t="n">
        <v>1000000</v>
      </c>
      <c r="E10" s="5" t="n">
        <v>1000000</v>
      </c>
    </row>
    <row r="11">
      <c r="A11" s="4" t="inlineStr">
        <is>
          <t>Framerate Earn-Out</t>
        </is>
      </c>
      <c r="C11" s="5" t="n">
        <v>454000</v>
      </c>
      <c r="E11" s="5" t="n">
        <v>454000</v>
      </c>
    </row>
    <row r="12">
      <c r="A12" s="4" t="inlineStr">
        <is>
          <t>Stock-based compensation, shares</t>
        </is>
      </c>
      <c r="B12" s="5" t="n">
        <v>10833</v>
      </c>
    </row>
    <row r="13">
      <c r="A13" s="4" t="inlineStr">
        <is>
          <t>Stock-based compensation, amount</t>
        </is>
      </c>
      <c r="B13" s="6" t="n">
        <v>0</v>
      </c>
      <c r="C13" s="5" t="n">
        <v>5199000</v>
      </c>
      <c r="E13" s="5" t="n">
        <v>5199000</v>
      </c>
    </row>
    <row r="14">
      <c r="A14" s="4" t="inlineStr">
        <is>
          <t>Stock option and warrant exercises</t>
        </is>
      </c>
      <c r="C14" s="5" t="n">
        <v>20000</v>
      </c>
      <c r="E14" s="5" t="n">
        <v>20000</v>
      </c>
    </row>
    <row r="15">
      <c r="A15" s="4" t="inlineStr">
        <is>
          <t>Warrant exercises, shares</t>
        </is>
      </c>
      <c r="B15" s="5" t="n">
        <v>66667</v>
      </c>
    </row>
    <row r="16">
      <c r="A16" s="4" t="inlineStr">
        <is>
          <t>Warrant exercises, amount</t>
        </is>
      </c>
      <c r="B16" s="6" t="n">
        <v>0</v>
      </c>
      <c r="E16" s="5" t="n">
        <v>0</v>
      </c>
    </row>
    <row r="17">
      <c r="A17" s="4" t="inlineStr">
        <is>
          <t>Net loss</t>
        </is>
      </c>
      <c r="D17" s="5" t="n">
        <v>-25991000</v>
      </c>
      <c r="E17" s="5" t="n">
        <v>-25991000</v>
      </c>
    </row>
    <row r="18">
      <c r="A18" s="4" t="inlineStr">
        <is>
          <t>Ending balance, shares at Sep. 30, 2019</t>
        </is>
      </c>
      <c r="B18" s="5" t="n">
        <v>8569922</v>
      </c>
    </row>
    <row r="19">
      <c r="A19" s="4" t="inlineStr">
        <is>
          <t>Ending balance, amount at Sep. 30, 2019</t>
        </is>
      </c>
      <c r="B19" s="6" t="n">
        <v>18000</v>
      </c>
      <c r="C19" s="5" t="n">
        <v>98312000</v>
      </c>
      <c r="D19" s="5" t="n">
        <v>-81124000</v>
      </c>
      <c r="E19" s="5" t="n">
        <v>17206000</v>
      </c>
    </row>
    <row r="20">
      <c r="A20" s="4" t="inlineStr">
        <is>
          <t>Beginning balance, shares at Jun. 30, 2019</t>
        </is>
      </c>
      <c r="B20" s="5" t="n">
        <v>8569922</v>
      </c>
    </row>
    <row r="21">
      <c r="A21" s="4" t="inlineStr">
        <is>
          <t>Beginning balance, amount at Jun. 30, 2019</t>
        </is>
      </c>
      <c r="B21" s="6" t="n">
        <v>18000</v>
      </c>
      <c r="C21" s="5" t="n">
        <v>97598000</v>
      </c>
      <c r="D21" s="5" t="n">
        <v>-76707000</v>
      </c>
      <c r="E21" s="5" t="n">
        <v>20909000</v>
      </c>
    </row>
    <row r="22">
      <c r="A22" s="4" t="inlineStr">
        <is>
          <t>Stock-based compensation, amount</t>
        </is>
      </c>
      <c r="C22" s="5" t="n">
        <v>714000</v>
      </c>
      <c r="E22" s="5" t="n">
        <v>714000</v>
      </c>
    </row>
    <row r="23">
      <c r="A23" s="4" t="inlineStr">
        <is>
          <t>Net loss</t>
        </is>
      </c>
      <c r="D23" s="5" t="n">
        <v>-4417000</v>
      </c>
      <c r="E23" s="5" t="n">
        <v>-4417000</v>
      </c>
    </row>
    <row r="24">
      <c r="A24" s="4" t="inlineStr">
        <is>
          <t>Ending balance, shares at Sep. 30, 2019</t>
        </is>
      </c>
      <c r="B24" s="5" t="n">
        <v>8569922</v>
      </c>
    </row>
    <row r="25">
      <c r="A25" s="4" t="inlineStr">
        <is>
          <t>Ending balance, amount at Sep. 30, 2019</t>
        </is>
      </c>
      <c r="B25" s="6" t="n">
        <v>18000</v>
      </c>
      <c r="C25" s="5" t="n">
        <v>98312000</v>
      </c>
      <c r="D25" s="5" t="n">
        <v>-81124000</v>
      </c>
      <c r="E25" s="5" t="n">
        <v>17206000</v>
      </c>
    </row>
    <row r="26">
      <c r="A26" s="4" t="inlineStr">
        <is>
          <t>Beginning balance, shares at Dec. 31, 2019</t>
        </is>
      </c>
      <c r="B26" s="5" t="n">
        <v>8573922</v>
      </c>
    </row>
    <row r="27">
      <c r="A27" s="4" t="inlineStr">
        <is>
          <t>Beginning balance, amount at Dec. 31, 2019</t>
        </is>
      </c>
      <c r="B27" s="6" t="n">
        <v>18000</v>
      </c>
      <c r="C27" s="5" t="n">
        <v>99237000</v>
      </c>
      <c r="D27" s="5" t="n">
        <v>-85812000</v>
      </c>
      <c r="E27" s="5" t="n">
        <v>13443000</v>
      </c>
    </row>
    <row r="28">
      <c r="A28" s="4" t="inlineStr">
        <is>
          <t>Initial public offering of common stock, shares</t>
        </is>
      </c>
      <c r="B28" s="5" t="n">
        <v>1825000</v>
      </c>
    </row>
    <row r="29">
      <c r="A29" s="4" t="inlineStr">
        <is>
          <t>Initial public offering of common stock, amount</t>
        </is>
      </c>
      <c r="B29" s="6" t="n">
        <v>2000</v>
      </c>
      <c r="C29" s="5" t="n">
        <v>5951000</v>
      </c>
      <c r="E29" s="5" t="n">
        <v>5953000</v>
      </c>
    </row>
    <row r="30">
      <c r="A30" s="4" t="inlineStr">
        <is>
          <t>Issuance of common stock at $3.50 per share, net of issuance costs, shares</t>
        </is>
      </c>
      <c r="B30" s="5" t="n">
        <v>4988981</v>
      </c>
    </row>
    <row r="31">
      <c r="A31" s="4" t="inlineStr">
        <is>
          <t>Issuance of common stock at $3.50 per share, net of issuance costs, amount</t>
        </is>
      </c>
      <c r="B31" s="6" t="n">
        <v>5000</v>
      </c>
      <c r="C31" s="5" t="n">
        <v>8398000</v>
      </c>
      <c r="E31" s="5" t="n">
        <v>8403000</v>
      </c>
    </row>
    <row r="32">
      <c r="A32" s="4" t="inlineStr">
        <is>
          <t>Common stock issued for Framerate Acquisition, shares</t>
        </is>
      </c>
      <c r="B32" s="5" t="n">
        <v>32396</v>
      </c>
    </row>
    <row r="33">
      <c r="A33" s="4" t="inlineStr">
        <is>
          <t>Common stock issued for Framerate Acquisition, amount</t>
        </is>
      </c>
      <c r="B33" s="6" t="n">
        <v>0</v>
      </c>
      <c r="C33" s="5" t="n">
        <v>0</v>
      </c>
      <c r="E33" s="5" t="n">
        <v>0</v>
      </c>
    </row>
    <row r="34">
      <c r="A34" s="4" t="inlineStr">
        <is>
          <t>Stock-based compensation, shares</t>
        </is>
      </c>
      <c r="B34" s="5" t="n">
        <v>62171</v>
      </c>
    </row>
    <row r="35">
      <c r="A35" s="4" t="inlineStr">
        <is>
          <t>Stock-based compensation, amount</t>
        </is>
      </c>
      <c r="B35" s="6" t="n">
        <v>0</v>
      </c>
      <c r="C35" s="5" t="n">
        <v>1429000</v>
      </c>
      <c r="E35" s="5" t="n">
        <v>1429000</v>
      </c>
    </row>
    <row r="36">
      <c r="A36" s="4" t="inlineStr">
        <is>
          <t>Stock option and warrant exercises</t>
        </is>
      </c>
      <c r="C36" s="5" t="n">
        <v>10000</v>
      </c>
      <c r="E36" s="5" t="n">
        <v>10000</v>
      </c>
    </row>
    <row r="37">
      <c r="A37" s="4" t="inlineStr">
        <is>
          <t>Net loss</t>
        </is>
      </c>
      <c r="D37" s="5" t="n">
        <v>-13992000</v>
      </c>
      <c r="E37" s="5" t="n">
        <v>-13992000</v>
      </c>
    </row>
    <row r="38">
      <c r="A38" s="4" t="inlineStr">
        <is>
          <t>Ending balance, shares at Sep. 30, 2020</t>
        </is>
      </c>
      <c r="B38" s="5" t="n">
        <v>15483010</v>
      </c>
    </row>
    <row r="39">
      <c r="A39" s="4" t="inlineStr">
        <is>
          <t>Ending balance, amount at Sep. 30, 2020</t>
        </is>
      </c>
      <c r="B39" s="6" t="n">
        <v>25000</v>
      </c>
      <c r="C39" s="5" t="n">
        <v>115025000</v>
      </c>
      <c r="D39" s="5" t="n">
        <v>-99804000</v>
      </c>
      <c r="E39" s="5" t="n">
        <v>15246000</v>
      </c>
    </row>
    <row r="40">
      <c r="A40" s="4" t="inlineStr">
        <is>
          <t>Beginning balance, shares at Jun. 30, 2020</t>
        </is>
      </c>
      <c r="B40" s="5" t="n">
        <v>10460696</v>
      </c>
    </row>
    <row r="41">
      <c r="A41" s="4" t="inlineStr">
        <is>
          <t>Beginning balance, amount at Jun. 30, 2020</t>
        </is>
      </c>
      <c r="B41" s="6" t="n">
        <v>20000</v>
      </c>
      <c r="C41" s="5" t="n">
        <v>106237000</v>
      </c>
      <c r="D41" s="5" t="n">
        <v>-95506000</v>
      </c>
      <c r="E41" s="5" t="n">
        <v>10751000</v>
      </c>
    </row>
    <row r="42">
      <c r="A42" s="4" t="inlineStr">
        <is>
          <t>Issuance of common stock at $1.85 per share, net of issuance costs, shares</t>
        </is>
      </c>
      <c r="B42" s="5" t="n">
        <v>4988981</v>
      </c>
    </row>
    <row r="43">
      <c r="A43" s="4" t="inlineStr">
        <is>
          <t>Issuance of common stock at $1.85 per share, net of issuance costs, amount</t>
        </is>
      </c>
      <c r="B43" s="6" t="n">
        <v>5000</v>
      </c>
      <c r="C43" s="5" t="n">
        <v>8398000</v>
      </c>
      <c r="E43" s="5" t="n">
        <v>8403000</v>
      </c>
    </row>
    <row r="44">
      <c r="A44" s="4" t="inlineStr">
        <is>
          <t>Stock-based compensation, shares</t>
        </is>
      </c>
      <c r="B44" s="5" t="n">
        <v>33333</v>
      </c>
    </row>
    <row r="45">
      <c r="A45" s="4" t="inlineStr">
        <is>
          <t>Stock-based compensation, amount</t>
        </is>
      </c>
      <c r="B45" s="6" t="n">
        <v>0</v>
      </c>
      <c r="C45" s="5" t="n">
        <v>380000</v>
      </c>
      <c r="E45" s="5" t="n">
        <v>380000</v>
      </c>
    </row>
    <row r="46">
      <c r="A46" s="4" t="inlineStr">
        <is>
          <t>Stock option and warrant exercises</t>
        </is>
      </c>
      <c r="C46" s="5" t="n">
        <v>10000</v>
      </c>
      <c r="E46" s="5" t="n">
        <v>10000</v>
      </c>
    </row>
    <row r="47">
      <c r="A47" s="4" t="inlineStr">
        <is>
          <t>Net loss</t>
        </is>
      </c>
      <c r="D47" s="5" t="n">
        <v>-4298000</v>
      </c>
      <c r="E47" s="5" t="n">
        <v>-4298000</v>
      </c>
    </row>
    <row r="48">
      <c r="A48" s="4" t="inlineStr">
        <is>
          <t>Ending balance, shares at Sep. 30, 2020</t>
        </is>
      </c>
      <c r="B48" s="5" t="n">
        <v>15483010</v>
      </c>
    </row>
    <row r="49">
      <c r="A49" s="4" t="inlineStr">
        <is>
          <t>Ending balance, amount at Sep. 30, 2020</t>
        </is>
      </c>
      <c r="B49" s="6" t="n">
        <v>25000</v>
      </c>
      <c r="C49" s="6" t="n">
        <v>115025000</v>
      </c>
      <c r="D49" s="6" t="n">
        <v>-99804000</v>
      </c>
      <c r="E49" s="6" t="n">
        <v>1524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992000</v>
      </c>
      <c r="C4" s="6" t="n">
        <v>-25991000</v>
      </c>
    </row>
    <row r="5">
      <c r="A5" s="3" t="inlineStr">
        <is>
          <t>Adjustments to reconcile net loss to net cash used in operating activities:</t>
        </is>
      </c>
    </row>
    <row r="6">
      <c r="A6" s="4" t="inlineStr">
        <is>
          <t>Depreciation and amortization</t>
        </is>
      </c>
      <c r="B6" s="5" t="n">
        <v>1098000</v>
      </c>
      <c r="C6" s="5" t="n">
        <v>657000</v>
      </c>
    </row>
    <row r="7">
      <c r="A7" s="4" t="inlineStr">
        <is>
          <t>Stock-based compensation</t>
        </is>
      </c>
      <c r="B7" s="5" t="n">
        <v>1570000</v>
      </c>
      <c r="C7" s="5" t="n">
        <v>5266000</v>
      </c>
    </row>
    <row r="8">
      <c r="A8" s="4" t="inlineStr">
        <is>
          <t>Amortization of discount on convertible notes</t>
        </is>
      </c>
      <c r="B8" s="5" t="n">
        <v>0</v>
      </c>
      <c r="C8" s="5" t="n">
        <v>2684000</v>
      </c>
    </row>
    <row r="9">
      <c r="A9" s="4" t="inlineStr">
        <is>
          <t>Beneficial conversion feature</t>
        </is>
      </c>
      <c r="B9" s="5" t="n">
        <v>0</v>
      </c>
      <c r="C9" s="5" t="n">
        <v>7067000</v>
      </c>
    </row>
    <row r="10">
      <c r="A10" s="3" t="inlineStr">
        <is>
          <t>Changes in assets and liabilities:</t>
        </is>
      </c>
    </row>
    <row r="11">
      <c r="A11" s="4" t="inlineStr">
        <is>
          <t>Accounts receivable</t>
        </is>
      </c>
      <c r="B11" s="5" t="n">
        <v>-679000</v>
      </c>
      <c r="C11" s="5" t="n">
        <v>171000</v>
      </c>
    </row>
    <row r="12">
      <c r="A12" s="4" t="inlineStr">
        <is>
          <t>Prepaid expenses and other current assets</t>
        </is>
      </c>
      <c r="B12" s="5" t="n">
        <v>-430000</v>
      </c>
      <c r="C12" s="5" t="n">
        <v>-852000</v>
      </c>
    </row>
    <row r="13">
      <c r="A13" s="4" t="inlineStr">
        <is>
          <t>Accounts payable and accrued expenses</t>
        </is>
      </c>
      <c r="B13" s="5" t="n">
        <v>-125000</v>
      </c>
      <c r="C13" s="5" t="n">
        <v>601000</v>
      </c>
    </row>
    <row r="14">
      <c r="A14" s="4" t="inlineStr">
        <is>
          <t>Deferred revenue</t>
        </is>
      </c>
      <c r="B14" s="5" t="n">
        <v>-121000</v>
      </c>
      <c r="C14" s="5" t="n">
        <v>68000</v>
      </c>
    </row>
    <row r="15">
      <c r="A15" s="4" t="inlineStr">
        <is>
          <t>Accrued interest on convertible notes</t>
        </is>
      </c>
      <c r="B15" s="5" t="n">
        <v>5000</v>
      </c>
      <c r="C15" s="5" t="n">
        <v>187000</v>
      </c>
    </row>
    <row r="16">
      <c r="A16" s="4" t="inlineStr">
        <is>
          <t>Net cash used in operating activities</t>
        </is>
      </c>
      <c r="B16" s="5" t="n">
        <v>-12674000</v>
      </c>
      <c r="C16" s="5" t="n">
        <v>-10142000</v>
      </c>
    </row>
    <row r="17">
      <c r="A17" s="3" t="inlineStr">
        <is>
          <t>CASH FLOWS FROM INVESTING ACTIVITIES</t>
        </is>
      </c>
    </row>
    <row r="18">
      <c r="A18" s="4" t="inlineStr">
        <is>
          <t>Cash paid for acquisition of Framerate (Note 4)</t>
        </is>
      </c>
      <c r="B18" s="5" t="n">
        <v>0</v>
      </c>
      <c r="C18" s="5" t="n">
        <v>-1491000</v>
      </c>
    </row>
    <row r="19">
      <c r="A19" s="4" t="inlineStr">
        <is>
          <t>Purchase of property and equipment</t>
        </is>
      </c>
      <c r="B19" s="5" t="n">
        <v>-7000</v>
      </c>
      <c r="C19" s="5" t="n">
        <v>-56000</v>
      </c>
    </row>
    <row r="20">
      <c r="A20" s="4" t="inlineStr">
        <is>
          <t>Capitalization of software development costs</t>
        </is>
      </c>
      <c r="B20" s="5" t="n">
        <v>-877000</v>
      </c>
      <c r="C20" s="5" t="n">
        <v>-839000</v>
      </c>
    </row>
    <row r="21">
      <c r="A21" s="4" t="inlineStr">
        <is>
          <t>Acquisition of other intangible assets</t>
        </is>
      </c>
      <c r="B21" s="5" t="n">
        <v>-104000</v>
      </c>
      <c r="C21" s="5" t="n">
        <v>-138000</v>
      </c>
    </row>
    <row r="22">
      <c r="A22" s="4" t="inlineStr">
        <is>
          <t>Net cash used in investing activities</t>
        </is>
      </c>
      <c r="B22" s="5" t="n">
        <v>-988000</v>
      </c>
      <c r="C22" s="5" t="n">
        <v>-2524000</v>
      </c>
    </row>
    <row r="23">
      <c r="A23" s="3" t="inlineStr">
        <is>
          <t>CASH FLOWS FROM FINANCING ACTIVITIES</t>
        </is>
      </c>
    </row>
    <row r="24">
      <c r="A24" s="4" t="inlineStr">
        <is>
          <t>Proceeds from issuance of common stock, net of issuance costs (Note 6)</t>
        </is>
      </c>
      <c r="B24" s="5" t="n">
        <v>14356000</v>
      </c>
      <c r="C24" s="5" t="n">
        <v>22458000</v>
      </c>
    </row>
    <row r="25">
      <c r="A25" s="4" t="inlineStr">
        <is>
          <t>Proceeds from note payable (Note 5)</t>
        </is>
      </c>
      <c r="B25" s="5" t="n">
        <v>1200000</v>
      </c>
      <c r="C25" s="5" t="n">
        <v>0</v>
      </c>
    </row>
    <row r="26">
      <c r="A26" s="4" t="inlineStr">
        <is>
          <t>Proceeds from common stock purchase warrant exercises</t>
        </is>
      </c>
      <c r="B26" s="5" t="n">
        <v>10000</v>
      </c>
      <c r="C26" s="5" t="n">
        <v>20000</v>
      </c>
    </row>
    <row r="27">
      <c r="A27" s="4" t="inlineStr">
        <is>
          <t>Net cash provided by financing activities</t>
        </is>
      </c>
      <c r="B27" s="5" t="n">
        <v>15566000</v>
      </c>
      <c r="C27" s="5" t="n">
        <v>22478000</v>
      </c>
    </row>
    <row r="28">
      <c r="A28" s="4" t="inlineStr">
        <is>
          <t>INCREASE IN CASH</t>
        </is>
      </c>
      <c r="B28" s="5" t="n">
        <v>1904000</v>
      </c>
      <c r="C28" s="5" t="n">
        <v>9812000</v>
      </c>
    </row>
    <row r="29">
      <c r="A29" s="4" t="inlineStr">
        <is>
          <t>Cash - beginning of period</t>
        </is>
      </c>
      <c r="B29" s="5" t="n">
        <v>8442000</v>
      </c>
      <c r="C29" s="5" t="n">
        <v>2774000</v>
      </c>
    </row>
    <row r="30">
      <c r="A30" s="4" t="inlineStr">
        <is>
          <t>Cash - end of period</t>
        </is>
      </c>
      <c r="B30" s="5" t="n">
        <v>10346000</v>
      </c>
      <c r="C30" s="5" t="n">
        <v>12586000</v>
      </c>
    </row>
    <row r="31">
      <c r="A31" s="3" t="inlineStr">
        <is>
          <t>SUPPLEMENTAL NONCASH INVESTING AND FINANCING ACTIVITIES</t>
        </is>
      </c>
    </row>
    <row r="32">
      <c r="A32" s="4" t="inlineStr">
        <is>
          <t>Automatic conversion of convertible debt to common stock</t>
        </is>
      </c>
      <c r="B32" s="5" t="n">
        <v>0</v>
      </c>
      <c r="C32" s="5" t="n">
        <v>13793000</v>
      </c>
    </row>
    <row r="33">
      <c r="A33" s="4" t="inlineStr">
        <is>
          <t>Issuance of common stock for Framerate Acquisition (Note 4)</t>
        </is>
      </c>
      <c r="B33" s="6" t="n">
        <v>0</v>
      </c>
      <c r="C33"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Super
League Gaming, Inc. (“Super League,” the “Company,” “we” or “our”) is a
global leader in the mission to bring live and digital esports entertainment and experiences directly to everyday competitive gamers
around the world. Utilizing our proprietary technology platform, Super League operates physical and digital experiences in partnership
with publishers of top-tier game titles and owners/operators of a distributed footprint of venues, a network of digital social
and viewing channels, and an association/organization of city-based amateur gaming clubs and teams. The Super League Network features
multiple forms of content celebrating the love of play via social media, live streaming and video-on-demand, along with continuous
gameplay and leaderboards. Inside our network is Framerate, a large independent social video esports network powered by user-generated
highlight reels, and our exclusive proprietary platform Minehut, providing a social and gameplay forum for the avid Minecraft
community. Super League is committed to supporting the development of local, grassroots player communities, while providing a global,
scalable infrastructure for esports competition and engagement. We address a wide range of gamers across game titles, ages and
skill levels, and also a wide range of content-capture beyond gameplay. This positions Super League as more than a tournament operator;
we are a lifestyle and media company focused on capturing, generating, aggregating and distributing content across the genre of
all things esports. We are an “emerging growth company”
as defined by the Jumpstart Our Business Startups Act of 2012, as am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The accompanying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financial
statements should be read in conjunction with our audited financial statements for the year ended December 31, 2019 included in
our Annual Report on Form 10-K for the year ended December 31, 2019, filed with the SEC on March 23, 2020. The condensed interim financial statements of
Super League include all adjustments of a normal recurring nature which, in the opinion of management, are necessary for a fair
statement of Super League’s financial position as of September 30, 2020, and results of its operations and its cash flows
for the interim periods presented. The results of operations for the three and nine months ended September 30, 2020
are not necessarily indicative of the results to be expected for the entire fiscal year. Reclassifications Certain reclassifications to operating expense
line items have been made to prior year amounts for consistency and comparability with the current year’s financial statements
presentation. These reclassifications had no effect on the reported total operating expense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stock-based compensation expense,
accounting for business combinations, and valuation allowances against net deferred tax assets, require its most difficult, subjective
or complex judgments. Going Concern The accompanying interim condensed financial
statements have been prepared assuming the Company will continue as a going concern, which contemplates the realization of assets
and satisfaction of liabilities in the normal course of business. As presented in the financial statements, the Company incurred
net losses of $14.0 million and $26.0 million during the nine months ended September 30, 2020 and 2019, respectively, and had an
accumulated deficit of $99.8 million as of September 30, 2020. Total noncash charges included in accumulated deficit since inception,
primarily related to noncash stock compensation, restricted stock units issued in connection with a license agreement, amortization
of the discount on convertible debt and in-kind advertising expense, totaled approximately $36.5 million. For the nine months ended
September 30, 2020 and 2019, noncash expenses (excluding depreciation and amortization of fixed and intangible assets, respectively)
included in net loss, primarily comprised of stock-based compensation and noncash interest charges (2019 period only), totaled
$1.5 million and $15.2 million, respectively. For the nine months ended September 30, 2020 and 2019, net cash used in operating
activities totaled $12.7 million and $10.1 million, respectively. As of September 30, 2020, the Company had cash
and cash equivalents of approximately $10.3 million. The Company has used and will continue to use significant capital for the
growth and development of its business. The Company’s management expects operating losses to continue in the near term in
connection with the pursuit of its strategic objectives. As such, management believes its current cash position, absent receipt
of additional capital either from operations or that may be available from future issuance(s) of common stock or debt financings,
is not sufficient to fund our planned operations for the twelve months following the issuance of these financial statements. As
a result, our current financial condition raises substantial doubt about our ability to continue as a going concern. We are focused on expanding our service offerings
and revenue growth opportunities through internal development, collaborations, and through one or more strategic acquisitions.
Management is currently exploring several alternatives for raising capital to facilitate our growth and execute our business strategy,
including strategic partnerships or other forms of equity or debt financings. The Company considers historical operating resul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if necessary, the Company will be able to raise additional equity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Recent Financing Activities As described at Note 5, on May 4, 2020, the
Company entered into a potentially forgivable loan from the U.S. Small Business Administration (“SBA”) resulting in
net proceeds of approximately $1.2 million pursuant to the Paycheck Protection Program enacted by Congress under the CARES Act
administered by the SBA. As described at Note 6, in May 2020, the Company
issued 1,825,000 shares of common stock at a price of $3.50 per share, raising aggregate net proceeds of approximately $6.0 million,
after deducting placement agent fees of $319,000 and other offering expenses totaling $116,000, pursuant to a registered direct
offering. As described at Note 6, in August and September 2020, the Company issued a total of 4,988,981 shares of common stock
at a price of $1.85 per share, raising aggregate net proceeds of approximately $8.4 million, after deducting placement agent fees
of $646,000 and other offering expenses totaling $180,000. The net proceeds are for working capital and
other general corporate purposes, including sales and marketing activities, product development and capital expenditures.
We may also use a portion of the net proceeds for the acquisition of, or investment in, technologies, solutions or businesse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Super League generates revenues and related
cash flows from (i) sponsorships and advertising, including third-party content sales and (ii) direct to consumer offers including
tournament fees for participation in our physical and online multiplayer gaming experiences, digital subscriptions and merchandise
sales. Sponsorships and Advertising The Company generates sponsorship revenues primarily
from sales of various forms of sponsorships and promotional campaigns for its online gameplay and content platforms and from sponsorship
at its in-person esports experiences. These revenue arrangements may include: exclusive or non-exclusive title sponsorships, marketing
benefits, official product status exclusivity, product visibly and additional infrastructure placement, social media rights (including
rights to create and post social content and clip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leveraging the flexibility of, and powered by the Super League gaming and content technology platform. Sponsorship arrangements typically include contract
terms for time periods ranging from several weeks or months to multi-year arrangements. We also generate content through digital and
physical experiences that offer opportunities for generating advertising revenue on our proprietary digital channels. In addition,
we license our content to third parties seeking esports content for their own distribution channels. For sponsorship arrangements that include performance
obligations satisfied over time, customers typically simultaneously receive and consume the benefits under the agreement as the
Company satisfies its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or sponsorship arrangements for one-off
branded experiences and/or the development of content tailored specifically for the Company’s partners’ distribution
channels that provide for a contractual delivery or performance date, is recognized when performance is substantially complete
and or delivery occurs. For advertising and third-party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for longer-term campaigns, and once delivery is complete for shorter-term campaigns. Direct to Consumer Direct to consumer revenues include online and
physical tournament fees, digital subscriptions, digital goods and merchandise. Revenue from single experiences is recognized when
the experience occurs. Revenue from multi-week packages is recognized over time as the multi-week experiences occur based on estimates
of the progress toward complete satisfaction of the applicable offer and related performance obligations. Subscription revenue
is recognized over the applicable subscription term. Payments are typically due from customers at the point of sale. Revenue billed or collected in advance is recorded
as deferred revenue until the event occurs or until applicable performance obligations are satisfied, as described above. Revenue was comprised of the following for the
periods presented:
Three Months Ended September 30,
Nine Months Ended September 30,
2020 2019 2020 2019
Sponsorships and advertising $ 677,000 $ 342,000 $ 1,190,000 $ 798,000
Direct to Consumer 41,000 8,000 95,000 24,000
$ 718,000 $ 350,000 $ 1,285,000 $ 822,000 For the three and nine months ended September
30, 2020, 65% and 55% of revenues were recognized at a single point in time, and 35% and 45% of revenues were recognized over time,
respectively. For the three and nine months ended September 30, 2019, 45% and 43% of revenues were recognized at a point in time,
and 55% and 57% of revenues were recognized over time, respectively.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and nine months ended September 30, 2020 were
$22,000 and $73,000, respectively. Advertising expenses for the three and nine months ended September 30, 2019 were $81,000 and
$270,000, respectively. Technology Platform and Infrastructure
Costs 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Intangible Assets 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Noncash stock-based compensation expense for
the periods presented was comprised of the following:
Three Months Ended September 30,
Nine Months Ended September 30,
2020 2019 2020 2019
Stock options $ 145,000 $ 374,000 $ 579,000 $ 3,004,000
Warrants - 263,000 282,000 1,918,000
Restricted stock units 235,000 75,000 568,000 311,000
Earn-out compensation expense (Note 4) 90,000 25,000 141,000 33,000
Total noncash stock compensation expense $ 470,000 $ 737,000 $ 1,570,000 $ 5,266,000 Noncash stock-based compensation expense for
the periods presented was included in the following financial statement line items:
Three Months Ended September 30,
Nine Months Ended September 30,
2020 2019 2020 2019
Sales, marketing and advertising $ 272,000 $ 120,000 $ 668,000 $ 448,000
Technology platform and infrastructure 51,000 47,000 199,000 71,000
General and administrative 147,000 570,000 703,000 4,747,000
Total noncash stock compensation expense $ 470,000 $ 737,000 $ 1,570,000 $ 5,266,000 Noncash
stock-based compensation expense for the nine months ended September 30, 2019 included compensation expense resulting from the
vesting of certain performance-based options and warrants previously granted to two of the Company’s executives which vested
upon completion of the IPO and the satisfaction of certain other operational performance metrics, pursuant to October 2018 amended
employee agreements and related vesting provisions of the underlying equity grant agreements. During the nine months ended September
30, 2019, 300,000 of performance-based stock options and warrants vested, with a weighted-average grant date fair value of $8.50,
resulting in noncash stock compensation expense of $2,549,000. The fair value of these equity awards was estimated on October 31,
2018, their original grant date, using the Black Scholes-Merton option pricing model and the following weighted-average assumptions:
(i) volatility of 93%, (ii) risk-free interest rate of 3.0%, and (iii) expected term of 6.5 years. Risks and Uncertainties Concentrations For the
three and nine months ended September 30, 2020, two customers accounted for 43% and four customers accounted for 54% of revenues,
respectively. At September 30, 2020, four customers accounted
for 74% of accounts receivable. At December 31, 2019, one customer accounted for 70% of accounts receivable. At September 30, 2020,
two vendors accounted for 34% of accounts payable. At December 31, 2019, one vendor accounted for 21% of accounts payable.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595,000 and
4,108,000 at September 30, 2020 and 2019, respectively, have been excluded from the computation of diluted loss per share because
the effect of inclusion would have been anti-dilutive. Recent Accounting Guidance Recent Accounting Pronouncements - Recently
Adopted. In January 2017, the FASB issued new guidance
that eliminates Step 2 from the goodwill impairment test. Instead, if an entity forgoes a Step 0 test, that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Company adopted this new standard effective January 1, 2020. The adoption of the new standard did not have
a material impact on the Company’s financial position or results of operations for the current or prior periods.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1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INTANGIBLE AND OTHER ASSETS</t>
        </is>
      </c>
      <c r="B1" s="2" t="inlineStr">
        <is>
          <t>9 Months Ended</t>
        </is>
      </c>
    </row>
    <row r="2">
      <c r="B2" s="2" t="inlineStr">
        <is>
          <t>Sep. 30, 2020</t>
        </is>
      </c>
    </row>
    <row r="3">
      <c r="A3" s="3" t="inlineStr">
        <is>
          <t>Finite-Lived Intangible Assets, Net [Abstract]</t>
        </is>
      </c>
    </row>
    <row r="4">
      <c r="A4" s="4" t="inlineStr">
        <is>
          <t>INTANGIBLE AND OTHER ASSETS</t>
        </is>
      </c>
      <c r="B4" s="4" t="inlineStr">
        <is>
          <t xml:space="preserve">Intangible and other assets consisted of the
following for the periods presented:
September 30, 2020
December 31, 2019
(Unaudited)
Capitalized software development costs $ 3,133,000 $ 2,363,000
Licenses - 340,000
Trade name 189,000 189,000
Domain 68,000 68,000
Copyrights and other 392,000 289,000
3,782,000 3,249,000
Less: accumulated amortization (1,829,000 ) (1,265,000 )
Intangible and other assets, net $ 1,953,000 $ 1,984,000 Amortization expense for the three and
nine months ended September 30, 2020 totaled $217,000 and $1,013,000, respectively. Amortization expense for the three and nine
months ended September 30, 2019 totaled $134,000 and $326,000, respectively. In April 2020, we amended our arrangement with a
third party terminating certain rights and licenses from a prior agreement, as amended, focused on in-person play in gaming centers,
and securing other rights and licenses from the third party, focused on online play at home. As a result of the termination of
the rights and licenses related to the prior arrangement, the Company accelerated the amortization of the remaining balance related
to the prior rights and licenses included in “Licenses” above, totaling $306,000, and certain capitalized internal
use software development costs totaling $107,000, which are included in technology platform and infrastructure expense in the
accompanying statement of operations for the nin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5:31Z</dcterms:created>
  <dcterms:modified xmlns:dcterms="http://purl.org/dc/terms/" xmlns:xsi="http://www.w3.org/2001/XMLSchema-instance" xsi:type="dcterms:W3CDTF">2020-11-13T17:25:31Z</dcterms:modified>
</cp:coreProperties>
</file>